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Net income _ (loss) per share" sheetId="9" state="visible" r:id="rId9"/>
    <sheet xmlns:r="http://schemas.openxmlformats.org/officeDocument/2006/relationships" name="Taxation"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Allowance for Credit Losse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Contingent and Deferred Conside" sheetId="16" state="visible" r:id="rId16"/>
    <sheet xmlns:r="http://schemas.openxmlformats.org/officeDocument/2006/relationships" name="Share-based Compensation" sheetId="17" state="visible" r:id="rId17"/>
    <sheet xmlns:r="http://schemas.openxmlformats.org/officeDocument/2006/relationships" name="Share Repurchase Program" sheetId="18" state="visible" r:id="rId18"/>
    <sheet xmlns:r="http://schemas.openxmlformats.org/officeDocument/2006/relationships" name="Fair Value Measurements" sheetId="19" state="visible" r:id="rId19"/>
    <sheet xmlns:r="http://schemas.openxmlformats.org/officeDocument/2006/relationships" name="Commitments, Contingencies and " sheetId="20" state="visible" r:id="rId20"/>
    <sheet xmlns:r="http://schemas.openxmlformats.org/officeDocument/2006/relationships" name="Other Income, Net" sheetId="21" state="visible" r:id="rId21"/>
    <sheet xmlns:r="http://schemas.openxmlformats.org/officeDocument/2006/relationships" name="Operating Segment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Net income _ (loss) per share a"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Allowance for Credit Losses (Ta" sheetId="30" state="visible" r:id="rId30"/>
    <sheet xmlns:r="http://schemas.openxmlformats.org/officeDocument/2006/relationships" name="Debt (Tables)" sheetId="31" state="visible" r:id="rId31"/>
    <sheet xmlns:r="http://schemas.openxmlformats.org/officeDocument/2006/relationships" name="Derivative Instruments (Tables)" sheetId="32" state="visible" r:id="rId32"/>
    <sheet xmlns:r="http://schemas.openxmlformats.org/officeDocument/2006/relationships" name="Contingent and Deferred Consi_2" sheetId="33" state="visible" r:id="rId33"/>
    <sheet xmlns:r="http://schemas.openxmlformats.org/officeDocument/2006/relationships" name="Share-based Compensation (Table" sheetId="34" state="visible" r:id="rId34"/>
    <sheet xmlns:r="http://schemas.openxmlformats.org/officeDocument/2006/relationships" name="Fair Value Measurements (Tables" sheetId="35" state="visible" r:id="rId35"/>
    <sheet xmlns:r="http://schemas.openxmlformats.org/officeDocument/2006/relationships" name="Commitments, Contingencies an_2" sheetId="36" state="visible" r:id="rId36"/>
    <sheet xmlns:r="http://schemas.openxmlformats.org/officeDocument/2006/relationships" name="Other Income, Net (Tables)" sheetId="37" state="visible" r:id="rId37"/>
    <sheet xmlns:r="http://schemas.openxmlformats.org/officeDocument/2006/relationships" name="Operating Segments (Tables)"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Net income _ (loss) per share_2" sheetId="41" state="visible" r:id="rId41"/>
    <sheet xmlns:r="http://schemas.openxmlformats.org/officeDocument/2006/relationships" name="Net income _ (loss) per share -" sheetId="42" state="visible" r:id="rId42"/>
    <sheet xmlns:r="http://schemas.openxmlformats.org/officeDocument/2006/relationships" name="Taxation - Additional Informati" sheetId="43" state="visible" r:id="rId43"/>
    <sheet xmlns:r="http://schemas.openxmlformats.org/officeDocument/2006/relationships" name="Goodwill - Schedule of Changes " sheetId="44" state="visible" r:id="rId44"/>
    <sheet xmlns:r="http://schemas.openxmlformats.org/officeDocument/2006/relationships" name="Goodwill - Schedule of Change_2" sheetId="45" state="visible" r:id="rId45"/>
    <sheet xmlns:r="http://schemas.openxmlformats.org/officeDocument/2006/relationships" name="Intangible Assets - Schedule of" sheetId="46" state="visible" r:id="rId46"/>
    <sheet xmlns:r="http://schemas.openxmlformats.org/officeDocument/2006/relationships" name="Intangible Assets - Additional " sheetId="47" state="visible" r:id="rId47"/>
    <sheet xmlns:r="http://schemas.openxmlformats.org/officeDocument/2006/relationships" name="Allowance for Credit Losses - A" sheetId="48" state="visible" r:id="rId48"/>
    <sheet xmlns:r="http://schemas.openxmlformats.org/officeDocument/2006/relationships" name="Allowance for Credit Losses - S" sheetId="49" state="visible" r:id="rId49"/>
    <sheet xmlns:r="http://schemas.openxmlformats.org/officeDocument/2006/relationships" name="Allowance for Credit Losses -_2" sheetId="50" state="visible" r:id="rId50"/>
    <sheet xmlns:r="http://schemas.openxmlformats.org/officeDocument/2006/relationships" name="Debt - Additional Information (" sheetId="51" state="visible" r:id="rId51"/>
    <sheet xmlns:r="http://schemas.openxmlformats.org/officeDocument/2006/relationships" name="Debt - Schedule of Long-term De" sheetId="52" state="visible" r:id="rId52"/>
    <sheet xmlns:r="http://schemas.openxmlformats.org/officeDocument/2006/relationships" name="Debt - Schedule of Long-term _2" sheetId="53" state="visible" r:id="rId53"/>
    <sheet xmlns:r="http://schemas.openxmlformats.org/officeDocument/2006/relationships" name="Debt - Schedule of Long-Term _3" sheetId="54" state="visible" r:id="rId54"/>
    <sheet xmlns:r="http://schemas.openxmlformats.org/officeDocument/2006/relationships" name="Debt - Schedule of Maturities o" sheetId="55" state="visible" r:id="rId55"/>
    <sheet xmlns:r="http://schemas.openxmlformats.org/officeDocument/2006/relationships" name="Derivative Instruments - Schedu" sheetId="56" state="visible" r:id="rId56"/>
    <sheet xmlns:r="http://schemas.openxmlformats.org/officeDocument/2006/relationships" name="Derivative instruments - Additi" sheetId="57" state="visible" r:id="rId57"/>
    <sheet xmlns:r="http://schemas.openxmlformats.org/officeDocument/2006/relationships" name="Contingent and Deferred Consi_3" sheetId="58" state="visible" r:id="rId58"/>
    <sheet xmlns:r="http://schemas.openxmlformats.org/officeDocument/2006/relationships" name="Contingent and Deferred Consi_4" sheetId="59" state="visible" r:id="rId59"/>
    <sheet xmlns:r="http://schemas.openxmlformats.org/officeDocument/2006/relationships" name="Share-based Compensation - Addi" sheetId="60" state="visible" r:id="rId60"/>
    <sheet xmlns:r="http://schemas.openxmlformats.org/officeDocument/2006/relationships" name="Share-based Compensation - Summ" sheetId="61" state="visible" r:id="rId61"/>
    <sheet xmlns:r="http://schemas.openxmlformats.org/officeDocument/2006/relationships" name="Share-based Compensation - Su_2" sheetId="62" state="visible" r:id="rId62"/>
    <sheet xmlns:r="http://schemas.openxmlformats.org/officeDocument/2006/relationships" name="Share Repurchase Program (Addit" sheetId="63" state="visible" r:id="rId63"/>
    <sheet xmlns:r="http://schemas.openxmlformats.org/officeDocument/2006/relationships" name="Fair Value Measurements - Sched" sheetId="64" state="visible" r:id="rId64"/>
    <sheet xmlns:r="http://schemas.openxmlformats.org/officeDocument/2006/relationships" name="Fair Value Measurements - Sch_2" sheetId="65" state="visible" r:id="rId65"/>
    <sheet xmlns:r="http://schemas.openxmlformats.org/officeDocument/2006/relationships" name="Fair Value Measurements - Sch_3" sheetId="66" state="visible" r:id="rId66"/>
    <sheet xmlns:r="http://schemas.openxmlformats.org/officeDocument/2006/relationships" name="Commitment, Contingencies and G" sheetId="67" state="visible" r:id="rId67"/>
    <sheet xmlns:r="http://schemas.openxmlformats.org/officeDocument/2006/relationships" name="Commitments, Contingencies an_3" sheetId="68" state="visible" r:id="rId68"/>
    <sheet xmlns:r="http://schemas.openxmlformats.org/officeDocument/2006/relationships" name="Other Income, Net - Schedule of" sheetId="69" state="visible" r:id="rId69"/>
    <sheet xmlns:r="http://schemas.openxmlformats.org/officeDocument/2006/relationships" name="Operating Segments - Schedule o" sheetId="70" state="visible" r:id="rId70"/>
    <sheet xmlns:r="http://schemas.openxmlformats.org/officeDocument/2006/relationships" name="Operating Segments - Reconcilia" sheetId="71" state="visible" r:id="rId71"/>
    <sheet xmlns:r="http://schemas.openxmlformats.org/officeDocument/2006/relationships" name="Related Party Transactions - Ad" sheetId="72" state="visible" r:id="rId72"/>
    <sheet xmlns:r="http://schemas.openxmlformats.org/officeDocument/2006/relationships" name="Subsequent events (Additional I"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4" customWidth="1" min="1" max="1"/>
    <col width="17" customWidth="1" min="2" max="2"/>
  </cols>
  <sheetData>
    <row r="1">
      <c r="A1" s="1" t="inlineStr">
        <is>
          <t>Document and Entity Information</t>
        </is>
      </c>
      <c r="B1" s="2" t="inlineStr">
        <is>
          <t>May 14, 2024</t>
        </is>
      </c>
    </row>
    <row r="2">
      <c r="A2" s="3" t="inlineStr">
        <is>
          <t>Document Information [Line Items]</t>
        </is>
      </c>
      <c r="B2" s="4" t="inlineStr">
        <is>
          <t xml:space="preserve"> </t>
        </is>
      </c>
    </row>
    <row r="3">
      <c r="A3" s="4" t="inlineStr">
        <is>
          <t>Document Type</t>
        </is>
      </c>
      <c r="B3" s="4" t="inlineStr">
        <is>
          <t>6-K</t>
        </is>
      </c>
    </row>
    <row r="4">
      <c r="A4" s="4" t="inlineStr">
        <is>
          <t>Amendment Flag</t>
        </is>
      </c>
      <c r="B4" s="4" t="inlineStr">
        <is>
          <t>false</t>
        </is>
      </c>
    </row>
    <row r="5">
      <c r="A5" s="4" t="inlineStr">
        <is>
          <t>Document Period End Date</t>
        </is>
      </c>
      <c r="B5" s="4" t="inlineStr">
        <is>
          <t>May 14,  2024</t>
        </is>
      </c>
    </row>
    <row r="6">
      <c r="A6" s="4" t="inlineStr">
        <is>
          <t>Entity Registrant Name</t>
        </is>
      </c>
      <c r="B6" s="4" t="inlineStr">
        <is>
          <t>PAYSAFE LIMITED</t>
        </is>
      </c>
    </row>
    <row r="7">
      <c r="A7" s="4" t="inlineStr">
        <is>
          <t>Entity Central Index Key</t>
        </is>
      </c>
      <c r="B7" s="4" t="inlineStr">
        <is>
          <t>0001833835</t>
        </is>
      </c>
    </row>
    <row r="8">
      <c r="A8" s="4" t="inlineStr">
        <is>
          <t>Current Fiscal Year End Date</t>
        </is>
      </c>
      <c r="B8" s="4" t="inlineStr">
        <is>
          <t>--12-31</t>
        </is>
      </c>
    </row>
    <row r="9">
      <c r="A9" s="4" t="inlineStr">
        <is>
          <t>Entity File Number</t>
        </is>
      </c>
      <c r="B9" s="4" t="inlineStr">
        <is>
          <t>001-40302</t>
        </is>
      </c>
    </row>
    <row r="10">
      <c r="A10" s="4" t="inlineStr">
        <is>
          <t>Entity Address, Address Line One</t>
        </is>
      </c>
      <c r="B10" s="4" t="inlineStr">
        <is>
          <t>2 Gresham Street</t>
        </is>
      </c>
    </row>
    <row r="11">
      <c r="A11" s="4" t="inlineStr">
        <is>
          <t>Entity Address, City or Town</t>
        </is>
      </c>
      <c r="B11" s="4" t="inlineStr">
        <is>
          <t>London</t>
        </is>
      </c>
    </row>
    <row r="12">
      <c r="A12" s="4" t="inlineStr">
        <is>
          <t>Entity Address, Country</t>
        </is>
      </c>
      <c r="B12" s="4" t="inlineStr">
        <is>
          <t>GB</t>
        </is>
      </c>
    </row>
    <row r="13">
      <c r="A13" s="4" t="inlineStr">
        <is>
          <t>Contact Personnel Name</t>
        </is>
      </c>
      <c r="B13" s="4" t="inlineStr">
        <is>
          <t>Paysafe Limited</t>
        </is>
      </c>
    </row>
    <row r="14">
      <c r="A14" s="4" t="inlineStr">
        <is>
          <t>Entity Address, Postal Zip Code</t>
        </is>
      </c>
      <c r="B14" s="4" t="inlineStr">
        <is>
          <t>EC2V 7AD</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3 Months Ended</t>
        </is>
      </c>
    </row>
    <row r="2">
      <c r="B2" s="2" t="inlineStr">
        <is>
          <t>Mar. 31, 2024</t>
        </is>
      </c>
    </row>
    <row r="3">
      <c r="A3" s="3" t="inlineStr">
        <is>
          <t>Income Tax Disclosure [Abstract]</t>
        </is>
      </c>
      <c r="B3" s="4" t="inlineStr">
        <is>
          <t xml:space="preserve"> </t>
        </is>
      </c>
    </row>
    <row r="4">
      <c r="A4" s="4" t="inlineStr">
        <is>
          <t>Taxation</t>
        </is>
      </c>
      <c r="B4" s="4" t="inlineStr">
        <is>
          <t>3. Taxation We account for income taxes in interim periods pursuant to the provisions of ASC 740, Income Taxes. Under this method, our provision for or benefit from income taxes is computed by applying an estimated annual effective tax rate to the year to date pre-tax book income and the effects of any discrete income tax items are recognized in the periods in which they occur. Our effective tax rate for the three months ended March 31, 2024 was 70.5 %. The difference between our effective tax rate and the U.K. statutory rate of 25 % for the three months ended March 31, 2024 was primarily the result of changes to our valuation allowance related to our recoverability of deferred tax assets on restricted interest carryforwards. Our effective tax rate for the three months ended March 31, 2023 was abnormal due to near break-even year-to-date pre-tax income in relation to discrete items. The difference between our effective tax rate and the U.K. statutory rate of 23.5 % for the three months ended March 31, 2023 was primarily driven by these discrete items recorded during the quarter, in addition to fair value movements on warrants which are not subject to tax and changes to our valuation allowance related to our recoverability of deferred tax assets on restricted interest carryforwards. On December 12, 2022, the European Union ("EU") Member States agreed in principle on the introduction of a global minimum tax rate of 15 %. On December 15, 2022, the written procedure for formal adoption of a directive was signed, and transposed into the national law of EU Member States with effectiveness beginning January 1, 2024. The application of the minimum tax rate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4</t>
        </is>
      </c>
    </row>
    <row r="3">
      <c r="A3" s="3" t="inlineStr">
        <is>
          <t>Goodwill [Abstract]</t>
        </is>
      </c>
      <c r="B3" s="4" t="inlineStr">
        <is>
          <t xml:space="preserve"> </t>
        </is>
      </c>
    </row>
    <row r="4">
      <c r="A4" s="4" t="inlineStr">
        <is>
          <t>Goodwill</t>
        </is>
      </c>
      <c r="B4" s="4" t="inlineStr">
        <is>
          <t xml:space="preserve">4. Goodwill Changes in the carrying amount of goodwill are as follows:
Merchant Solutions (1) Digital Wallets (2) Total
Balance as of December 31, 2023 $ 637,446 $ 1,385,956 $ 2,023,402
Foreign exchange — ( 16,601 ) ( 16,601 )
Balance as of March 31, 2024 $ 637,446 $ 1,369,355 $ 2,006,801
Merchant Solutions (1) Digital Wallets (2) Total
Balance as of December 31, 2022 $ 637,446 $ 1,361,686 $ 1,999,132
Foreign exchange - 9,994 9,994
Balance as of March 31, 2023 $ 637,446 $ 1,371,680 $ 2,009,126 (1) Accumulated impairment loss was $ 1,159,145 as of March 31, 2024 and December 31, 2023 within the Merchant Solutions segment. (2) Accumulated impairment loss was $ 723,042 as of March 31, 2024 and December 31, 2023 within the Digital Wallets segment. The Company performs its annual goodwill impairment test for all reporting units as of October 1st, or when events and circumstances have occurred that would indicate the carrying amount of goodwill exceeds its fair value. No such events and circumstances were identified during the three months ended March 31, 2024 or March 31, 2023. However, failure to achieve future cash flows or declines in the stock price may cause a future impairment of goodwill at the reporting unit leve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5. Intangible assets The Company’s intangible assets consisted of the following:
March 31, 2024 December 31, 2023
Brands $ 166,394 $ 168,508
Software development costs 888,888 880,764
Customer relationships 1,532,302 1,541,507
Computer software 41,089 39,311
Gross carrying value 2,628,673 2,630,090
Brands 103,983 101,197
Software development costs 598,672 578,383
Customer relationships 784,718 756,463
Computer software 31,366 30,112
Accumulated amortization 1,518,739 1,466,155
Intangible assets, net $ 1,109,934 $ 1,163,935
Amortization expense on intangible assets for the three months ended March 31, 2024 and 2023 , was $ 66,379 and $ 62,132 , respectively. The increase in gross intangible assets during the three months ended March 31, 2024, relates to capitalized development costs. The Company performs an impairment analysis on intangible assets with finite lives when events and circumstances have occurred that would indicate the carrying amount of intangible assets may not be recoverable. No such events and circumstances were identified during the three months ended March 31, 2024 and 2023. For the three months ended March 31, 2024 and 2023, $ 653 and $ 82 of impairment expense was recognized related to software development costs,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4</t>
        </is>
      </c>
    </row>
    <row r="3">
      <c r="A3" s="3" t="inlineStr">
        <is>
          <t>Credit Loss [Abstract]</t>
        </is>
      </c>
      <c r="B3" s="4" t="inlineStr">
        <is>
          <t xml:space="preserve"> </t>
        </is>
      </c>
    </row>
    <row r="4">
      <c r="A4" s="4" t="inlineStr">
        <is>
          <t>Allowance for Credit Losses</t>
        </is>
      </c>
      <c r="B4" s="4" t="inlineStr">
        <is>
          <t>6. Allowance for credit losses The Company has exposure to credit losses for financial assets, including settlement receivables, accounts receivable, and financial guarantee contracts to the extent that a chargeback claim is made against the Company directly or to the Company’s merchants on card purchases. The following table summarizes the expected credit allowance activity for settlement receivables, net; accounts receivable, net; and financial guarantee contracts and other, for the three months ended March 31, 2024:
Accounts Settlement (2) Financial Total
Balance as of December 31, 2023 5,240 5,197 11,650 22,087
Credit loss expense 6,528 299 1,932 8,759
Recoveries 2,848 132 - 2,980
Write-Offs ( 8,292 ) ( 658 ) ( 2,239 ) ( 11,189 )
Other (1) ( 2 ) ( 196 ) ( 17 ) ( 215 )
Balance as of March 31, 2024 6,322 4,774 11,326 22,422 (1) Other mainly relates to the impact of foreign exchange. (2) For the three months ended March 31, 2024 and 2023, recoveries from freestanding credit enhancements related to Settlement receivables, net were $ 289 and $ 454 , respectively, which are recorded separately from expected credit losses in "Selling, general and administrative" in the unaudited condensed consolidated statement of comprehensive loss. Credit loss expense for the three months ended March 31, 2024 and 2023 was $ 8,759 and $ 3,469 , resp ectively. The increase in credit loss expense was partially due to increased volume of transactions in the Merchant Solutions segment and an increase in aged accounts. Write-offs were $ 11,189 and $ 7,314 for the three months ended March 31, 2024 and 2023, respectively. Including recoveries, write offs were comparable period over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7. Debt The Company's current facilities include the following: (i) $ 305,000 senior secured revolving credit facility (the “Revolving Credit Facility”); (ii) $ 1,018,000 aggregate principal amount senior secured USD first lien term loan facility (the “Term Loan Facility (USD)”)(comprising the original $ 628,000 and incremental $ 390,000 facility); (iii) € 710,000 aggregate principal amount senior secured EUR first lien term loan facility (the “Term Loan Facility (EUR)”) (comprising the original € 435,000 and an incremental € 275,000 facility); and (iv) $ 400,000 aggregate principal amount of USD secured notes and € 435,000 aggregate principal amount of EUR secured notes (“Secured Notes”). The Company has made drawdowns and repayments on the Revolving Credit Facility throughout the year. As of March 31, 2024 and December 31, 2023, $ 54,218 and $ 35,640 , respectively was drawn down on the Revolving Credit Facility. On April 13, 2023, the Company entered into a debt amendment agreement to replace LIBOR with SOFR, following the Financial Conduct Authority's ("FCA") decision to phase out the use of LIBOR by June 30, 2023. The USD Term Loan Facility and USD Revolving Credit Facility previously bore interest at LIBOR plus margin. This contract modification qualified for the relief provided in ASU 2021-01. The Company applied the optional expedient in the standard, accounting for the amendment as if the modification was not substantial and thus a continuation of the existing contract, with the change in rate accounted for prospectively. Line of Credit The Company has a Line of Credit of $ 75,000 which is restricted for use in funding settlements in the Merchant Solutions business and is secured against known transactions. As of both March 31, 2024 and December 31, 2023 , the Company had an outstanding balance of $ 75,000 . The key terms of these facilities were as follows:
Facility Currency Interest Rate (1) Effective Interest Rate (2) Facility Principal Principal
Term Loan Facility (USD) (3) USD USD SOFR + 0.11% (4) + 2.75% 8.0 % Jun-28 $ 874,841 $ 874,841
Term Loan Facility (EUR) (5) EUR EURIBOR + 3.00% (0% floor) 6.0 % Jun-28 625,106 674,623
Secured Loan Notes (EUR) EUR 3.00% 3.2 % Jun-29 421,362 454,740
Secured Loan Notes (USD) USD 4.00% 4.2 % Jun-29 345,581 345,581
Revolving Credit Facility (USD) USD BASE + 0.10% (4) + 2.25% 7.7 % Dec-27 24,000 24,000
Revolving Credit Facility (EUR) EUR BASE + 2.25% (0% floor) 6.1 % Dec-27 28,000 30,218
Line of Credit USD Term SOFR (6) + 2.70% 8.1 % Jun-25 75,000 75,000
Total Principal Outstanding $ 2,479,003 (1) For facilities which utilize the EURIBOR and SOFR rates, a rate floor of 0 % and 0.5 % applies, respectively . (2) The effective interest rate is as of March 31, 2024 . (3) Represents Term Loan Facility (USD) and USD Incremental Term Loan as defined under the current facilities . (4) Represents a credit spread adjustment to reflect the historical difference between LIBOR and SOFR . (5) Represent Term Loan Facility (EUR) and EUR Incremental Term Loan as defined under the current facilities. (6) The Term Secured Overnight Financing Rate ("Term SOFR") is the forward-looking term rate based on the SOFR. The Term SOFR is administered by the CME Group Benchmark Association Limited.
March 31, 2024 December 31, 2023
Principal Outstanding $ 2,479,003 $ 2,519,857
Unamortized debt issuance cost ( 21,651 ) ( 18,024 )
Total 2,457,352 2,501,833
Short-term debt 10,190 10,190
Non-current debt $ 2,447,162 $ 2,491,643 For the three months ended March 31, 2024 and 2023, interest expense, including amortization of deferred debt issuance cost, was $ 34,965 and $ 37,456 , respectively. Maturity requirements on debt as of March 31, 2024 by year are as follows:
Remainder 2024 $ 7,642
2025 85,190
2026 10,190
2027 64,408
2028 1,511,252
2029 and thereafter 800,321
Total $ 2,479,003 During both the three months ended March 31, 2024 and 2023, the Company made principal payments of $ 2,547 under its Term Loan Facility. In addition, during the three months ended March 31, 2024 and 2023, the Company repurchased $ 0 and $ 10,000 , respectively, of Secured Loan Notes and $ 31,121 and $ 51,726 , respectively, under the Term Loan Facility. This resulted in a gain on repurchase of $ 576 for the three months ended March 31, 2024, and $ 4,340 for the three months ended March 31, 2023, recognized within "Other income, net" within the Consolidated Statements of Comprehensive Loss. As of March 31, 2024, we have committed to future repurchases of debt of $ 6,381 which have a face value of $ 6,475 . Compliance with Covenants The Company’s facilities as described above contain affirmative, restrictive and incurrence-based covenants, including, among others, financial covenants based on the Company’s leverage and Revolving Credit Facility utilization, as defined in the debt agreement. The financial covenants under the facilities require the Company to test its Consolidated First Lien Debt Ratio if the principal amount of the Revolving Credit Facility, less any cash and cash equivalents, at the reporting date exceeds 40 % of the total Revolving Credit Facility Commitment. If the Revolving Credit Facility utilization is greater than 40 % at the reporting date, there is an additional requirement that the Consolidated First Lien Debt Ratio is not permitted to exceed 7.5 to 1.0. The Consolidated First Lien Debt Ratio is the ratio of (a) consolidated senior secured net debt of the Company and restricted subsidiaries as of the last day of such relevant period to (b) Last Twelve Months ("LTM") EBITDA, as defined in the Senior Credit Facility, of the Company and the restricted subsidiaries for the relevant period. The Company was in compliance with its covenants as of the date of issuance of these unaudited condensed consolidated financial statements. Letters of Credit As of March 31, 2024 and December 31, 2023 , the Company had issued approximately $ 146,006 and $ 135,413 , letters of credit, respectively, for use in the ordinary course of bus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8. Derivative Instruments The Company’s derivative instruments consist of interest rate swaps, which mitigate the exposure to the variable-rate debt by effectively converting the floating-rate payments to fixed-rate payments. The derivative financial instrument arrangements were entered into to manage its interest rate risk related to its variable rate Term Loan Facility. During the three months ended March 31, 2024, the Company entered into a forward starting interest rate swap. The interest rate swaps are measured at fair value and not designated as a hedge for accounting purposes; as such, any fair value changes are recorded in “Other income, net” in the unaudited condensed consolidated statement of comprehensive loss in the respective period of the change. The following table summarized the notional amount at inception and fair value of these instruments recognized as "Derivative financial assets" in the unaudited condensed consolidated statements of financial position:
Derivative financial instrument Fixed rate Notional amount Index Effective date Maturity Date Fair value as at Fair value as at
Interest rate swap 2.1 % $ 285,755 USD-1 month SOFR March 31, 2022 March 31, 2026 $ 10,823 $ 10,427
Forward starting interest rate swap 3.3 % $ 110,047 USD-1 month SOFR March 31, 2026 December 31, 2027 $ 274 $ - The Company recognized a gain / (loss) for the three months ended March 31, 2024 and 2023 of $ 3,201 and ($ 1,208 ), respectively, of which $ 670 and ($ 3,432 ), respectively, is associated with the gain / (loss) of remeasuring the derivative instrument to fair value at the end of the reporting period. The fair value remeasurement is netted by monthly cash receipts on the interest rate contracts for the three months ended March 31, 2024 and 2023 of $ 2,531 and $ 2,224 , respectively . For further information regarding the fair value of the derivative instruments see discussion in Note 12 and 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ingent and Deferred Consideration Payable</t>
        </is>
      </c>
      <c r="B1" s="2" t="inlineStr">
        <is>
          <t>3 Months Ended</t>
        </is>
      </c>
    </row>
    <row r="2">
      <c r="B2" s="2" t="inlineStr">
        <is>
          <t>Mar. 31, 2024</t>
        </is>
      </c>
    </row>
    <row r="3">
      <c r="A3" s="3" t="inlineStr">
        <is>
          <t>Contingent And Deferred Consideration Payable [Abstract]</t>
        </is>
      </c>
      <c r="B3" s="4" t="inlineStr">
        <is>
          <t xml:space="preserve"> </t>
        </is>
      </c>
    </row>
    <row r="4">
      <c r="A4" s="4" t="inlineStr">
        <is>
          <t>Contingent and Deferred Consideration Payable</t>
        </is>
      </c>
      <c r="B4" s="4" t="inlineStr">
        <is>
          <t xml:space="preserve">9. Contingent and deferred consideration payable Contingent and deferred consideration payable is comprised of the following balances:
Balance as of December 31, 2023 $ 18,706
Payments made during the period ( 7,755 )
Additions in the period —
Fair value loss and other ( 126 )
Balance as of March 31, 2024 $ 10,825
Current $ 10,183
Non-current $ 642 During the three months ended March 31, 2024, the Company paid $ 7,755 of the contingent consideration payable, a majority of which related to a prior period acquisition. This contingent and deferred consideration arose as part of the consideration of merchant buyouts, as well as prior year acquisitions, and is payable in cash subject to the future financial performance of the acquis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s</t>
        </is>
      </c>
      <c r="B4" s="4" t="inlineStr">
        <is>
          <t xml:space="preserve">10. Share-based Compensation The Company operates two share-based employee compensation plans: the 2018 Pi Jersey Topco Limited Plan ("2018 Plan") for which a majority of the shares vested upon completion of the Transaction (See Note 1) and the 2021 Omnibus Incentive Plan ("2021 Plan"). The 2021 Plan serves as the successor to the 2018 Plan. The 2021 Plan became effective as of March 30, 2021 upon closing of the Transaction. Outstanding awards under the 2018 Plan continue to be subject to the terms and conditions of the 2018 Plan. No additional awards are expected to be granted in the future under the 2018 Plan. Share based compensation expense recognized during the three months ended March 31, 2024 and 2023 under both plans was $ 9,359 and $ 7,216 . As of March 31, 2024, unrecognized stock-based compensation expense was $ 36,814 . 2021 Omnibus Incentive Plan (“2021 Plan”) There are 10,580,754 share s authorized for award under the 2021 Plan. Under the 2021 Plan, restricted stock units (“RSUs”) that have a service condition only, generally vest ratably over three years. Performance restricted stock units (“PRSUs”) generally vest at the end of one to three years . The number of PRSUs that vest is variable depending upon the probability of achievement of certain internal performance targets and may vest between 0 % and 200 % of the target share amount. In prior years, certain PRSUs were granted which were liability-classified share-based payment awards under ASC 718 as the value of the award was fixed and would be settled in a variable number of shares. These awards were settled during the three months ending March 31, 2023 which resulted in conversion of the full liability to additional paid in capital in the unaudited condensed consolidated statement of shareholder's equity. This conversion of $ 6,276 represents a noncash investing and financing activity within the unaudited condensed consolidated statement of cash flow. The following table summarizes restricted stock unit activity during the three months ended March 31, 2024.
Restricted Stock Units Weighted average grant date fair value
Nonvested as of December 31, 2023 2,860,058 $ 27.43
Granted (1) 140,374 $ 14.01
Vested (2) ( 152,754 ) $ 28.98
Forfeited ( 141,116 ) $ 19.99
Performance adjustments (3) ( 11,942 ) $ -
Nonvested as of March 31, 2024 2,694,620 $ 25.01 (1) Represents RSUs and PRSUs granted based on performance target achievement of 100 % . (2) Represents the total number of shares vested during the period. Common shares issued, as presented within the unaudited condensed consolidated statement of shareholders' equity, are net of shares withheld for taxes. The total grant date fair value of units vested was $4,413. (3) Represents the adjustment to the number of PRSUs based on actual performance compared to target. Stock options There were no stock options granted during the three months ended March 31, 20 24 and 2023. There are 166,666 stock options outstanding as of March 31, 2024, of which 55,554 are exercisable. The exercise price of each option is based on either one or two times the fair market value of the Company’s stock at the date of grant. The options have a contractual ten-year life and vest annually in equal increments over three years . Share based compensation liability (2018 Plan) Certain employee equity-based awards were modified in conjunction with the Transaction. Their settlement terms changed such that instead of Topco's shares, the awardees received Paysafe Limited common shares as well as Topco’s shares. The modification resulted in a change in the classification of the modified awards, with the Topco shares being accounted for as a liability-classified share-based payment award under ASC 718 as they will be settled in cash. The corresponding liability was measured at fair value at the modification date (i.e. the Transaction date), and subsequently it will be remeasured at fair value at each reporting date, with changes in its value reported as share-based compensation expense. The awards settled in Paysafe Limited common shares continue to be accounted for as equity-based awards. As of March 31, 2024 and December 31, 2023, the share-based compensation liability was $ 5,903 and $ 5,809 which is classified as a current or non-current liability within the unaudited condensed consolidated statements of financial position based on the expected timing of the redemption of shares. During the three months ended March 31, 2024, the liability increased by $ 94 related to fair value loss. Employee Share Purchase Plan Beginning April 1, 2023, employees became eligible to contribute to the Company’s Employee Share Purchase Plan (the “Purchase Plan”). The Purchase Plan is not intended to be an employee benefit plan under the Employee Retirement Income Security Act of 1974, as amended, nor qualify as an “employee stock purchase plan” under Section 423 of the Internal Revenue Code. Under the Purchase Plan, eligible employees may designate from one percent to fifteen percent of their compensation to be withheld for the purchase of PSFE shares at the market price of the shares. The Company grants each participating employee one restricted stock unit for each four PSFE shares that are purchased on the last day of the offering period (“Match RSU Award”). The Match RSU Award cliff vests one year from the last day of the offering period, subject to the employee’s continued employment at the vesting date. The fair value of the Match RSU Award is recognized on a straight-line basis over the vesting period. The maximum number of shares of common stock authorized under this Plan for participant contributions and Match RSU Awards is 2,083,333 . Preference Shares We have authorized 233,333,333 shares in the Co mpany that have not yet been issued, the rights and restrictions attached to which are not defined by the Company bylaws. Pursuant to the Company bylaws, preference shares may be issued by the Company from time to time, and the Company Board is authorized (without any requirement for further shareholder action) to determine the rights, preferences, powers, qualifications, limitations and restrictions attached to those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Repurchase Program</t>
        </is>
      </c>
      <c r="B1" s="2" t="inlineStr">
        <is>
          <t>3 Months Ended</t>
        </is>
      </c>
    </row>
    <row r="2">
      <c r="B2" s="2" t="inlineStr">
        <is>
          <t>Mar. 31, 2024</t>
        </is>
      </c>
    </row>
    <row r="3">
      <c r="A3" s="3" t="inlineStr">
        <is>
          <t>Share Repurchase Program Abstract</t>
        </is>
      </c>
      <c r="B3" s="4" t="inlineStr">
        <is>
          <t xml:space="preserve"> </t>
        </is>
      </c>
    </row>
    <row r="4">
      <c r="A4" s="4" t="inlineStr">
        <is>
          <t>Share Repurchase Program</t>
        </is>
      </c>
      <c r="B4" s="4" t="inlineStr">
        <is>
          <t xml:space="preserve">11. Share Repurchase Program In November 2023, the Board approved a share repurchase program (the “Share Repurchase Program”), authorizing the Company to repurchase up to $ 50,000 of common shares outstanding. Under the Share Repurchase Program, management is authorized to purchase common shares from time to time through open market purchases or privately negotiated transactions at prevailing prices as permitted by securities laws and other legal requirements, and subject to market conditions and other factors. During the three months ended March 31, 2024, we repurchased 989,419 of our common shares for $ 14,000 at an average price of $ 14.15 per share, of which $ 2,000 was unpaid and recognized as a liability within accounts payable and other liabilities. These repurchases are recorded at cost as treasury shares within the unaudited consolidated statements of financial position and unaudited consolidated statements of shareholders' equity. As of March 31, 2024, a total of $ 36,000 remained available for future repurchases of our common shares under our Share Repurchase Progra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12. Fair Value Measurements The Company uses the hierarchy prescribed in ASC 820, Fair Value Measurements, for fair value measurements, based on the available inputs to the valuation and the degree to which they are observable or not observable in the market. The three levels of the hierarchy are as follows: • Level 1 Inputs—Unadjusted quoted prices in active markets for identical assets or liabilities accessible to the reporting entity at the measurement date, • Level 2 Inputs—Other than quoted prices included in Level 1 inputs that are observable for the asset or liability, either directly or indirectly, for substantially the full term of the asset or liability if it has a specified or contractual term, and • Level 3 Inputs—Unobservable inputs for the asset or liability used to measure fair value allowing for inputs reflecting the Company’s assumptions about what other market participants would use in pricing the asset or liability, including assumptions about risk. The fair value hierarchy of financial instruments measured at fair value as of March 31, 2024 is provided below.
Level 1 Level 2 Level 3
Financial assets measured at fair value:
Derivative financial assets - 11,097 -
$ — 11,097 $ —
Financial liabilities measured at fair value:
Contingent consideration payable - - 10,825
Warrant liabilities (1) 1,698 - -
Liability for share-based compensation (2) - - 5,903
$ 1,698 $ - $ 16,728 The fair value hierarchy of financial instruments measured at fair value as of December 31, 2023 is provided below.
Level 1 Level 2 Level 3
Financial assets measured at fair value:
Derivative financial asset - 10,427 -
$ — $ 10,427 $ —
Financial liabilities measured at fair value:
Contingent consideration payable - - 18,706
Warrant liabilities (1) 1,423 - -
Liability for share-based compensation (2) - - 5,809
$ 1,423 $ - $ 24,515 (1) The Wa rrants represent the right to purchase one share of the Company’s common shares at a price of $ 138.00 per share. The Warrants became exercisable on August 21, 2021 and will expire on the fifth anniversary of the Transaction, or upon an earlier redemption. As of March 31, 2024 and December 31, 2023, 53,900,329 warrants were outstanding, all of which were considered public warrants. (2) As of March 31, 2024 and December 31, 2023, the liability for share-based compensation relates to the share-based compensation awards modified in connection with the Transaction as the performance awards were settled (Note 10). There were no transfers between levels during the three months ended March 31, 2024 and 2023. A reconciliation of the movements in level 3 financial instruments in the period are described in Note 9 and 10. The valuation techniques and significant unobservable inputs used in determining the fair value measurement of Level 3 financial instruments is set out in the table below. Other than this input, a reasonably possible change in one or more of the unobservable inputs listed below would not materially change the fair value of financial instruments listed below.
Financial instrument Valuation technique used Significant unobservable inputs
Contingent consideration payable Discounted cashflow Discount rate of 5.0 %
Liability for share-based compensation Market and income approach Discount rate of 16.5 % The Company considers that the carrying value of cash and cash equivalents, customer accounts and other restricted cash, accounts receivable, settlement receivables, prepaid expenses and other assets, accounts payable and accrued expenses, and liabilities to customers and merchants approximate fair value given the short-term nature of these items. As of March 31, 2024 , the carrying amount of our debt approximated fair value (a Level 2 measurement) based on market yields for similar debt facilities and observable trading data related to the Company’s debt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Total Revenue</t>
        </is>
      </c>
      <c r="B4" s="5" t="n">
        <v>417738</v>
      </c>
      <c r="C4" s="5" t="n">
        <v>387849</v>
      </c>
    </row>
    <row r="5">
      <c r="A5" s="4" t="inlineStr">
        <is>
          <t>Cost of services (excluding depreciation and amortization)</t>
        </is>
      </c>
      <c r="B5" s="6" t="n">
        <v>170373</v>
      </c>
      <c r="C5" s="6" t="n">
        <v>158939</v>
      </c>
    </row>
    <row r="6">
      <c r="A6" s="4" t="inlineStr">
        <is>
          <t>Selling, general and administrative</t>
        </is>
      </c>
      <c r="B6" s="6" t="n">
        <v>144808</v>
      </c>
      <c r="C6" s="6" t="n">
        <v>128311</v>
      </c>
    </row>
    <row r="7">
      <c r="A7" s="4" t="inlineStr">
        <is>
          <t>Depreciation and amortization</t>
        </is>
      </c>
      <c r="B7" s="6" t="n">
        <v>68310</v>
      </c>
      <c r="C7" s="6" t="n">
        <v>63547</v>
      </c>
    </row>
    <row r="8">
      <c r="A8" s="4" t="inlineStr">
        <is>
          <t>Impairment expense on goodwill and intangible assets</t>
        </is>
      </c>
      <c r="B8" s="6" t="n">
        <v>653</v>
      </c>
      <c r="C8" s="6" t="n">
        <v>82</v>
      </c>
    </row>
    <row r="9">
      <c r="A9" s="4" t="inlineStr">
        <is>
          <t>Restructuring and other costs</t>
        </is>
      </c>
      <c r="B9" s="6" t="n">
        <v>452</v>
      </c>
      <c r="C9" s="6" t="n">
        <v>1990</v>
      </c>
    </row>
    <row r="10">
      <c r="A10" s="4" t="inlineStr">
        <is>
          <t>Loss on disposal of subsidiaries and other assets, net</t>
        </is>
      </c>
      <c r="B10" s="6" t="n">
        <v>177</v>
      </c>
      <c r="C10" s="6" t="n">
        <v>0</v>
      </c>
    </row>
    <row r="11">
      <c r="A11" s="4" t="inlineStr">
        <is>
          <t>Operating income</t>
        </is>
      </c>
      <c r="B11" s="6" t="n">
        <v>32965</v>
      </c>
      <c r="C11" s="6" t="n">
        <v>34980</v>
      </c>
    </row>
    <row r="12">
      <c r="A12" s="4" t="inlineStr">
        <is>
          <t>Other income, net</t>
        </is>
      </c>
      <c r="B12" s="6" t="n">
        <v>12355</v>
      </c>
      <c r="C12" s="6" t="n">
        <v>2547</v>
      </c>
    </row>
    <row r="13">
      <c r="A13" s="4" t="inlineStr">
        <is>
          <t>Interest expense, net</t>
        </is>
      </c>
      <c r="B13" s="6" t="n">
        <v>-34965</v>
      </c>
      <c r="C13" s="6" t="n">
        <v>-37456</v>
      </c>
    </row>
    <row r="14">
      <c r="A14" s="4" t="inlineStr">
        <is>
          <t>Income before taxes</t>
        </is>
      </c>
      <c r="B14" s="6" t="n">
        <v>10355</v>
      </c>
      <c r="C14" s="6" t="n">
        <v>71</v>
      </c>
    </row>
    <row r="15">
      <c r="A15" s="4" t="inlineStr">
        <is>
          <t>Income tax expense</t>
        </is>
      </c>
      <c r="B15" s="6" t="n">
        <v>7299</v>
      </c>
      <c r="C15" s="6" t="n">
        <v>3879</v>
      </c>
    </row>
    <row r="16">
      <c r="A16" s="4" t="inlineStr">
        <is>
          <t>Net income / (loss)</t>
        </is>
      </c>
      <c r="B16" s="5" t="n">
        <v>3056</v>
      </c>
      <c r="C16" s="5" t="n">
        <v>-3808</v>
      </c>
    </row>
    <row r="17">
      <c r="A17" s="4" t="inlineStr">
        <is>
          <t>Net income / (loss) per share - basic</t>
        </is>
      </c>
      <c r="B17" s="7" t="n">
        <v>0.05</v>
      </c>
      <c r="C17" s="7" t="n">
        <v>-0.06</v>
      </c>
    </row>
    <row r="18">
      <c r="A18" s="4" t="inlineStr">
        <is>
          <t>Net income/(loss) per share - diluted</t>
        </is>
      </c>
      <c r="B18" s="7" t="n">
        <v>0.05</v>
      </c>
      <c r="C18" s="7" t="n">
        <v>-0.06</v>
      </c>
    </row>
    <row r="19">
      <c r="A19" s="4" t="inlineStr">
        <is>
          <t>Net loss / (income)</t>
        </is>
      </c>
      <c r="B19" s="5" t="n">
        <v>3056</v>
      </c>
      <c r="C19" s="5" t="n">
        <v>-3808</v>
      </c>
    </row>
    <row r="20">
      <c r="A20" s="4" t="inlineStr">
        <is>
          <t>(Loss) / gain on foreign currency translation</t>
        </is>
      </c>
      <c r="B20" s="6" t="n">
        <v>-7612</v>
      </c>
      <c r="C20" s="6" t="n">
        <v>2174</v>
      </c>
    </row>
    <row r="21">
      <c r="A21" s="4" t="inlineStr">
        <is>
          <t>Total comprehensive loss</t>
        </is>
      </c>
      <c r="B21" s="5" t="n">
        <v>-4556</v>
      </c>
      <c r="C21" s="5" t="n">
        <v>-163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Contingencies and Guarantees</t>
        </is>
      </c>
      <c r="B4" s="4" t="inlineStr">
        <is>
          <t xml:space="preserve">13. Commitments, Contingencies and Guarantees Litigation provision Through the normal course of the Company’s business, the Company is subject to a number of litigation proceedings both brought against and brought by the Company. The Company maintains liabilities for losses from legal actions that are recorded when they are determined to be both probable in their occurrence and can be reasonably estimated. On this basis, we have recognized a provision of $ 553 as of March 31, 2024 and $ 2,200 as of December 31, 2023 related to certain litigation proceedings. The decrease in the provision is related to a settlement payment during the three months ended March 31, 2024. This amount is presented within “Accounts payable and other liabilities” in the Company’s unaudited condensed consolidated statements of financial position. On December 10, 2021, a class action complaint, Lisa Wiley v Paysafe Limited was filed, naming among others the Company, our former Chief Executive Officer, and our former Chief Financial Officer, as defendants. The complaint asserts claims, purportedly brought on behalf of a class of shareholders, under Sections 10(b) of the Exchange Act, and Rule 10b-5 promulgated thereunder, and alleges that the Company and individual defendants made false and misleading statements to the market. In addition, the complaint asserts claims against the individual defendants, under Sections 20(a) of the Exchange Act, alleging that the individual defendants misled the public. On January 21, 2022, a related complaint was brought in the Southern District of New York, which named additional defendants. In May 2022, the securities cases were consolidated into a single matter now captioned In Re: Paysafe Ltd. Securities Litigation . The complaints seek unspecified damages and an award of costs and expenses, including reasonable attorneys’ fees, on behalf of a purported class of purchasers of our ordinary shares between December 7, 2020, and November 10, 2021. The Company intends to vigorously defend against the foregoing complaints. At this time, the Company is unable to estimate the potential loss or range of loss, if any, associated with these lawsuits, which could be material. The Company vigorously defends its position on all open cases. While the Company considers a material outflow for any one individual case, unlikely, it is noted that there is uncertainty over the final timing and amount of any potential settlements. Management believes the disposition of all claims currently pending, including potential losses from claims that may exceed the liabilities recorded, and claims for loss contingencies that are considered reasonably possible to occur, will not have a material effect, either individually or in the aggregate, on the Company's consolidated financial condition, results of operations or liquidity. Financial guarantee contracts Through services offered in our Merchant Solutions segment, the Company is exposed to potential losses from merchant-related liabilities, including chargebacks. A chargeback occurs when a dispute between a cardholder and a merchant, including a claim for non-delivery of the product or service by the merchant, is not resolved in favor of the merchant and the transaction is charged back to the merchant resulting in a refund of the purchase price to the cardholder. If the Company is unable to collect this chargeback amount from the merchant due to closure, bankruptcy or other reasons, the Company bears the loss for the refund paid to the cardholder. The risk of chargebacks is typically greater for those merchants that promise future delivery of goods and services rather than delivering goods or rendering services at the time of payment. The Company has recorded an accrual for current expected credit losses on financial guarantees as of March 31, 2024 and December 31, 2023 (See Note 6). As of March 31, 2024 and December 31, 2023, $ 5,690 and $ 12,200 , respectively, of cash held in reserve at a partner bank for certain merchant chargebacks, fees and other liabilities is presented within "Prepaid expenses and other current assets" in the Consolidated Statements of Financial Position. This reserve is restricted in use until it is replaced with a letter of credit or the related merchant agreement is terminated. During the three months ended March 31, 2024, $ 6,510 was returned to the Company upon obtaining a letter of credit. These cash flows are presented as an investing activity within the Consolidated Statements of Cash Flows. Contingencies Following an internal review of the disclosures in our terms and conditions of foreign exchange rates in our Digital Wallets business for the period January 2018 to August 2022, and pursuant to discussions with our regulator that were initiated by us and concluded in September 2022, we agreed to provide payments to certain customers. The accrual was $ 2,206 as at December 31, 2023 and was fully settled to customers during the three months ended March 31, 2024. There was no additional provision recorded for three months ended March 31, 2024 and t he Company does not expect any additional liability or impact to our ongoing operating results in relation to this matter. Leases The Company has operating leases for offices, data centers, and corporate apartments. Leases have remaining lease terms of less than one year to ten years, some of which have the option to extend the lease term for an additional five years. Certain leases also include the option to terminate the lease within one year. We recognize lease extension and termination options that we are reasonably certain to exercise when determining the lease term used to establish our right-of-use assets and lease liabilities. During the three months ended March 31, 2024, the Company entered into new lease agreements for office space in the United Kingdom and Austria and has recorded right of use assets of $ 8,513 and associated lease liabilities of $ 8,404 related to these agreements. As of March 31, 2024, maturities of lease liabilities on an undiscounted cash flow basis were as follows:
Remainder 2024 $ 6,383
2025 7,836
2026 6,153
2027 4,830
2028 2,026
2029 and beyond 10,921
Total lease payments 38,149
Less: interest ( 6,551 )
Total lease liability $ 31,5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4</t>
        </is>
      </c>
    </row>
    <row r="3">
      <c r="A3" s="3" t="inlineStr">
        <is>
          <t>Other Income and Expenses [Abstract]</t>
        </is>
      </c>
      <c r="B3" s="4" t="inlineStr">
        <is>
          <t xml:space="preserve"> </t>
        </is>
      </c>
    </row>
    <row r="4">
      <c r="A4" s="4" t="inlineStr">
        <is>
          <t>Other Income, Net</t>
        </is>
      </c>
      <c r="B4" s="4" t="inlineStr">
        <is>
          <t>14. Other income, net A summary of the amounts recorded in Other income, net is as follows:
For the three months ended March 31,
2024 2023
Foreign exchange gain / (loss) $ 5,193 $ ( 642 )
Fair value loss on contingent consideration ( 114 ) ( 253 )
Gain / (loss) on derivative instruments (1) 3,201 ( 1,208 )
Fair value loss on warrant liability (2) ( 275 ) ( 1,913 )
Gain on debt repurchases (3) 576 4,340
Other (4) 3,774 2,223
Other income, net $ 12,355 $ 2,547 (1) In the three months ended March 31, 2024, the Company entered into an additional derivative financial instrument arrangement to mitigate interest risk on its variable-rate debt (See Note 8). (2) The Company accounts for warrants as derivative liabilities. The warrants were initially recorded at fair value based on the public warrants listed trading price and are subsequently remeasured at the balance sheet date with the changes in fair value recognized in the unaudited condensed consolidated statements of comprehensive loss (See Note 12). (3) Relates to gain on repurchases of the Company's debt (See Note 7). (4) Mainly relates to the release of certain provisions, offset by certain banking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4</t>
        </is>
      </c>
    </row>
    <row r="3">
      <c r="A3" s="3" t="inlineStr">
        <is>
          <t>Segment Reporting [Abstract]</t>
        </is>
      </c>
      <c r="B3" s="4" t="inlineStr">
        <is>
          <t xml:space="preserve"> </t>
        </is>
      </c>
    </row>
    <row r="4">
      <c r="A4" s="4" t="inlineStr">
        <is>
          <t>Operating Segments</t>
        </is>
      </c>
      <c r="B4" s="4" t="inlineStr">
        <is>
          <t xml:space="preserve">15. Operating segments Operating segments are defined as components of an enterprise that engage in business activities and for which discrete financial information is available that is evaluated on a regular basis by the Chief Operating Decision Maker (“CODM”) to make decisions about how to allocate resources and assess performance. Our CODM is defined as our Chief Executive Officer (“CEO”), Chief Financial Officer (“CFO”), and Chief Operating Officer (“COO”). Our operating segments are: Merchant Solutions, which focuses on card not present and card present solutions for small to medium size business merchants; Digital Wallets, which provides wallet based online payment solutions through our Skrill and NETELLER brands; and also enables consumers to use cash to facilitate online purchases through paysafecard prepaid vouchers under the paysafecard and Paysafecash brands. These two operating segments, which are also reportable segments, as they have not been aggregated, are based on how the Company is organized, reflecting the difference in nature of the products and services they each sell. Shared costs are the cost of people and other resources consumed in activities that provide a benefit across more than one segment and are allocated to each segment and Corporate primarily based on applicable drivers including headcount, revenue and Adjusted EBITDA. The CODM evaluates performance and allocates resources based on Adjusted EBITDA of each operating segment. Adjusted EBITDA of each operating segment includes the revenues of the segment less ordinary operating expenses that are directly related to those revenues and an allocation of shared costs. Corporate overhead costs and Corporate’s allocation of shared costs are included in Corporate in the following table. Corporate overhead costs are costs consumed in the execution of corporate activities that are not directly factored into the production of any service provided by the Company’s segments. The CODM does not receive segment asset data to evaluate performance or allocate resources and therefore such information is not presented. The information below summarizes revenue and Adjusted EBITDA by segment for the three months ended March 31, 2024:
Merchant Solutions Digital Wallets Corporate (1) Intersegment Total
Revenue from external customers $ 226,667 $ 181,596 $ — $ — $ 408,263
Interest Revenue 618 8,857 — — 9,475
Intersegment Revenue (2) 4,113 4 — ( 4,117 ) —
Total Revenue $ 231,398 $ 190,457 $ — $ ( 4,117 ) $ 417,738
Adjusted EBITDA $ 49,178 $ 83,274 $ ( 20,536 ) $ — $ 111,916 The information below summarizes revenue and Adjusted EBITDA by segment for the three months ended March 31, 2023:
Merchant Solutions Digital Wallets Corporate (1) Intersegment Total
Revenue from external customers $ 206,362 $ 173,945 $ — $ — $ 380,307
Interest Revenue 39 7,503 — — 7,542
Intersegment Revenue (2) 2,120 — — ( 2,120 ) —
Total Revenue $ 208,521 $ 181,448 $ — $ ( 2,120 ) $ 387,849
Adjusted EBITDA $ 52,336 $ 79,209 $ ( 23,730 ) $ — $ 107,815 (1) Corporate consists of corporate overhead and unallocated shared costs of people and other resources consumed in activities that provide a benefit across the Company. (2) Intersegment revenue and related eliminations are primarily for processing of credit card transactions between segments. A reconciliation of total segments Adjusted EBITDA to the Company’s income before taxes is as follows:
For the three months ended March 31,
2024 2023
Segments Adjusted EBITDA $ 132,452 $ 131,545
Corporate costs ( 20,536 ) ( 23,730 )
Depreciation and amortization ( 68,310 ) ( 63,547 )
Share-based compensation ( 9,359 ) ( 7,216 )
Restructuring and other costs ( 452 ) ( 1,990 )
Impairment expense on goodwill and intangible assets ( 653 ) ( 82 )
Other income, net 12,355 2,547
Loss on disposal of subsidiaries and other assets, net ( 177 ) —
Interest expense, net ( 34,965 ) ( 37,456 )
Income before taxes $ 10,355 $ 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16. Related party transactions The Company has provided and purchased services to and from various affiliates of certain directors or entities under common control. The dollar amounts related to these related party activities are not significant to our unaudited condensed consolidated financial statements. Intercompany balances and transactions between the Company and its subsidiaries, which are related parties, have been eliminated on consolidation and are not disclosed in this note. During 2022, the Company entered into a lease with the affiliate of one of our directors. The balance of the right of use asset and lease liability as of March 31, 2024 was $ 2,722 and $ 3,162 , respectively. The balance of the right of use asset and lease liability as of December 31, 2023 was $ 2,867 and $ 3,327 , respectively. We have a ten-year license and risk management agreement to provide data license and risk management solution services with this affili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17. Subsequent events Subsequent to March 31, 2024, the Company repurchased 686,396 common shares for $ 11,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for the three months ended March 31, 2024 and the comparative financial information for the three months ended March 31, 2023 and for the year ended December 31, 2023 include the accounts of the Company, and its subsidiaries, based upon information of Paysafe Limited. All intercompany transactions have been eliminated in consolidation. In the opinion of management, all adjustments, consisting of normal recurring adjustments, necessary for the fair statement of the Company’s financial position, results of operations and cash flows have been included. These unaudited condensed consolidated financial statements have been prepared in accordance with accounting principles generally accepted in the United States (“GAAP”) for interim financial information pursuant to the rules and regulations of the Securities and Exchange Commission (the “SEC”). Accordingly, they do not include all of the information and notes required by GAAP for annual financial statements and should be read in conjunction with the audited consolidated financial statements for the year ended December 31, 2023 on Form 20-F filed on March 20, 2024.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Operating results for the three months ended March 31, 2024 are not necessarily indicative of the results that may be expected for the year ending December 31, 2024 or any other interim period. </t>
        </is>
      </c>
    </row>
    <row r="5">
      <c r="A5" s="4" t="inlineStr">
        <is>
          <t>Disaggregation of Revenue</t>
        </is>
      </c>
      <c r="B5" s="4" t="inlineStr">
        <is>
          <t>Disaggregation of Revenue The Company provides payment solutions through two primary lines of business: Merchant Solutions and Digital Wallets. For each primary source of revenue within these business lines, the Company’s main performance obligation is to stand ready to provide payment services to merchants and consumers. Due to the concentration of economic factors, products and services in each of the business lines, the Company has presented disaggregated revenue at the segment level (See Note 15). We do no t have any material contract balances associated with our contracts with customers as of March 31, 2024 and December 31, 2023 . The Company has elected to exclude disclosing any contracts with an original duration of one year or less and any variable consideration that meets specified criteria. The Company’s most significant performance obligations consist of variable consideration under a stand-ready series of distinct days of service, which typically represent all or almost all of the total transaction price for the related contract. The variable consideration that will be allocated to future days of service is not required to be disclosed as these days of services are wholly unsatisfied at the Company’s reporting date. The aggregate fixed consideration portion of customer contracts with an initial contract duration greater than one year is not material.</t>
        </is>
      </c>
    </row>
    <row r="6">
      <c r="A6" s="4" t="inlineStr">
        <is>
          <t>Reclassifications</t>
        </is>
      </c>
      <c r="B6" s="4" t="inlineStr">
        <is>
          <t>Reclassifications Certain prior period amounts have been reclassified in order to conform with the current period presentation. These reclassifications have no impact on the Company’s previously reported consolidated net loss. Changes in presentation During the fourth quarter of 2023, the Company elected to change its presentation of the cash flows associated with "Settlement receivables, net" and "Funds payable and amounts due to customers" from operating activities, to present them as financing activities within its Consolidated Statements of Cash Flows. Comparative amounts have been recast to conform to current period presentation. These recasts had no impact on the Consolidated Statements of Comprehensive Loss, Consolidated Statements of Financial Position or Consolidated Statements of Shareholders' Equity. The following tables present the effects of the changes in presentation within the Statements of Cash Flows:
For the three months ended March 31, 2023
As Previously Reported Adjustment As Adjusted
Consolidated Statement of Cash Flows
Cash flows from operating activities
Settlement receivables, net $ 38,223 $ ( 38,223 ) -
Funds payable and amounts due to customers ( 177,198 ) 177,198 -
Net cash provided by operating activities $ ( 118,961 ) $ 138,975 20,014
Cash flows from financing activities
Settlement funds - merchants and customers, net $ - $ ( 138,975 ) ( 138,975 )
Net cash provided by financing activities $ ( 55,583 ) $ ( 138,975 ) ( 194,558 )</t>
        </is>
      </c>
    </row>
    <row r="7">
      <c r="A7" s="4" t="inlineStr">
        <is>
          <t>Significant accounting policies</t>
        </is>
      </c>
      <c r="B7" s="4" t="inlineStr">
        <is>
          <t>Significant accounting policies There have been no material changes in our significant accounting policies during the three months ended March 31, 2024 . A detailed discussion of our significant accounting policies is included within the audited consolidated financial statements for the year ended December 31, 2023 on Form 20-F filed on March 20 , 2024.</t>
        </is>
      </c>
    </row>
    <row r="8">
      <c r="A8" s="4" t="inlineStr">
        <is>
          <t>Recently Adopted Accounting Pronouncements</t>
        </is>
      </c>
      <c r="B8" s="4" t="inlineStr">
        <is>
          <t>Accounting Pronouncements not yet Adopted Segment Reporting In November 2023, the FASB issued ASU 2023-07, which amends Segment reporting (Topic 280). This update enhances reportable segment disclosure requirements, primarily by requiring disclosure of the significant segment expenses for each reportable segment that are regularly provided to the Chief Operating Decision Maker, and aligning the segment reporting disclosure requirements in interim and annual reporting periods. This update is effective for fiscal years beginning after December 15, 2023, and interim periods within fiscal years beginning after December 15, 2024. The Company expects to adopt this guidance in our December 31, 2024 annual financial statements and this guidance is not expected to have a material impact on the Company’s consolidated financial statements. Crypto Assets In December 2023, the FASB issued ASU 2023-08, Intangibles – Goodwill and Other – Crypto assets. This update provides guidance on the accounting for and disclosure of crypto assets by requiring that crypto assets that meet criteria defined by the ASU to 1) be measured at fair value separately from other intangible assets in the statement of financial position, 2) to present remeasurement separately from other changes in other intangible assets in the statement of comprehensive income, and 3) to enhance disclosure requirements related to the crypto assets, including providing roll-forward information of crypto asset holdings. This update is effective for fiscal years beginning after December 15, 2024, including interim periods within those fiscal years, with early adoption permitted. The Company purchases cryptocurrency assets on behalf of its customers. All the risks and rewards associated with those assets are transferred to the customer at the time of purchase and the Company has no ability to control the assets and no requirement to safeguard the assets. As a result, the Company does not recognize either the cryptocurrency asset or liability to the customer on its balance sheet. The Company expects to adopt ASU 2023-08 on January 1, 2025 which is not expected to have a material impact on the Company’s consolidated financial statements. Income Taxes In December 2023, the FASB issued ASU 2023-09, which amends Income taxes (Topic 270). This update enhances income tax disclosure requirements, primarily by requiring public companies to provide disclosures regarding the statutory tax rate and effective tax rate in tabular format with specific categories identified, and to provide additional disclosures for reconciling items that meet quantitative thresholds. This update is effective for annual periods beginning after December 15, 2024, with early adoption permitted. The Company expects to adopt this guidance on January 1, 2025 which is not expected to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hanges in presentation of consolidated statements of cash flows</t>
        </is>
      </c>
      <c r="B4" s="4" t="inlineStr">
        <is>
          <t>The following tables present the effects of the changes in presentation within the Statements of Cash Flows:
For the three months ended March 31, 2023
As Previously Reported Adjustment As Adjusted
Consolidated Statement of Cash Flows
Cash flows from operating activities
Settlement receivables, net $ 38,223 $ ( 38,223 ) -
Funds payable and amounts due to customers ( 177,198 ) 177,198 -
Net cash provided by operating activities $ ( 118,961 ) $ 138,975 20,014
Cash flows from financing activities
Settlement funds - merchants and customers, net $ - $ ( 138,975 ) ( 138,975 )
Net cash provided by financing activities $ ( 55,583 ) $ ( 138,975 ) ( 194,5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 (loss) per share attributable to the Company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Loss per Share</t>
        </is>
      </c>
      <c r="B4" s="4" t="inlineStr">
        <is>
          <t>For the three months ended March 31, 2024 we excluded all potentially dilutive stock options and warrants in calculating diluted net income per share as the effect was antidilutive (See Note 10 and 12). For the three months ended March 31, 2023, we excluded all potentially dilutive restricted stock units, stock options and warrants in calculating diluted net loss per share as the effect was antidilutive.
For the three months ended March 31,
2024 2023
Numerator
Net income / (loss) - basic $ 3,056 $ ( 3,808 )
Net income / (loss) - diluted $ 3,056 $ ( 3,808 )
Denominator
Weighted average shares – basic 61,629,490 60,952,372
Weighted average shares – diluted (1) 61,958,211 60,952,372
Net income / (loss) per share
Basic $ 0.05 $ ( 0.06 )
Diluted $ 0.05 $ ( 0.06 ) (1) The denominator used in the calculation of diluted net income per share for the three months ended March 31, 2024, includes an additional 328,721 shares representing the dilutive effect of restricted stock un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3 Months Ended</t>
        </is>
      </c>
    </row>
    <row r="2">
      <c r="B2" s="2" t="inlineStr">
        <is>
          <t>Mar. 31, 2024</t>
        </is>
      </c>
    </row>
    <row r="3">
      <c r="A3" s="3" t="inlineStr">
        <is>
          <t>Goodwill [Abstract]</t>
        </is>
      </c>
      <c r="B3" s="4" t="inlineStr">
        <is>
          <t xml:space="preserve"> </t>
        </is>
      </c>
    </row>
    <row r="4">
      <c r="A4" s="4" t="inlineStr">
        <is>
          <t>Schedule of Changes in Carrying Amount of Goodwill</t>
        </is>
      </c>
      <c r="B4" s="4" t="inlineStr">
        <is>
          <t>Changes in the carrying amount of goodwill are as follows:
Merchant Solutions (1) Digital Wallets (2) Total
Balance as of December 31, 2023 $ 637,446 $ 1,385,956 $ 2,023,402
Foreign exchange — ( 16,601 ) ( 16,601 )
Balance as of March 31, 2024 $ 637,446 $ 1,369,355 $ 2,006,801
Merchant Solutions (1) Digital Wallets (2) Total
Balance as of December 31, 2022 $ 637,446 $ 1,361,686 $ 1,999,132
Foreign exchange - 9,994 9,994
Balance as of March 31, 2023 $ 637,446 $ 1,371,680 $ 2,009,126 (1) Accumulated impairment loss was $ 1,159,145 as of March 31, 2024 and December 31, 2023 within the Merchant Solutions segment. (2) Accumulated impairment loss was $ 723,042 as of March 31, 2024 and December 31, 2023 within the Digital Wallets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The Company’s intangible assets consisted of the following:
March 31, 2024 December 31, 2023
Brands $ 166,394 $ 168,508
Software development costs 888,888 880,764
Customer relationships 1,532,302 1,541,507
Computer software 41,089 39,311
Gross carrying value 2,628,673 2,630,090
Brands 103,983 101,197
Software development costs 598,672 578,383
Customer relationships 784,718 756,463
Computer software 31,366 30,112
Accumulated amortization 1,518,739 1,466,155
Intangible assets, net $ 1,109,934 $ 1,163,9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Financial Position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02134</v>
      </c>
      <c r="C3" s="5" t="n">
        <v>202322</v>
      </c>
    </row>
    <row r="4">
      <c r="A4" s="4" t="inlineStr">
        <is>
          <t>Customer accounts and other restricted cash</t>
        </is>
      </c>
      <c r="B4" s="6" t="n">
        <v>1172818</v>
      </c>
      <c r="C4" s="6" t="n">
        <v>1295947</v>
      </c>
    </row>
    <row r="5">
      <c r="A5" s="4" t="inlineStr">
        <is>
          <t>Accounts receivable, net of allowance for credit losses of $6,322 and $5,240, respectively</t>
        </is>
      </c>
      <c r="B5" s="6" t="n">
        <v>176283</v>
      </c>
      <c r="C5" s="6" t="n">
        <v>162081</v>
      </c>
    </row>
    <row r="6">
      <c r="A6" s="4" t="inlineStr">
        <is>
          <t>Settlement receivables, net of allowance for credit losses of $4,774 and $5,197, respectively</t>
        </is>
      </c>
      <c r="B6" s="6" t="n">
        <v>179404</v>
      </c>
      <c r="C6" s="6" t="n">
        <v>171224</v>
      </c>
    </row>
    <row r="7">
      <c r="A7" s="4" t="inlineStr">
        <is>
          <t>Prepaid expenses and other current assets</t>
        </is>
      </c>
      <c r="B7" s="6" t="n">
        <v>61454</v>
      </c>
      <c r="C7" s="6" t="n">
        <v>74919</v>
      </c>
    </row>
    <row r="8">
      <c r="A8" s="4" t="inlineStr">
        <is>
          <t>Total current assets</t>
        </is>
      </c>
      <c r="B8" s="6" t="n">
        <v>1792093</v>
      </c>
      <c r="C8" s="6" t="n">
        <v>1906493</v>
      </c>
    </row>
    <row r="9">
      <c r="A9" s="4" t="inlineStr">
        <is>
          <t>Deferred tax assets</t>
        </is>
      </c>
      <c r="B9" s="6" t="n">
        <v>77273</v>
      </c>
      <c r="C9" s="6" t="n">
        <v>77273</v>
      </c>
    </row>
    <row r="10">
      <c r="A10" s="4" t="inlineStr">
        <is>
          <t>Property, plant and equipment, net</t>
        </is>
      </c>
      <c r="B10" s="6" t="n">
        <v>18925</v>
      </c>
      <c r="C10" s="6" t="n">
        <v>17213</v>
      </c>
    </row>
    <row r="11">
      <c r="A11" s="4" t="inlineStr">
        <is>
          <t>Operating lease right-of-use assets</t>
        </is>
      </c>
      <c r="B11" s="6" t="n">
        <v>28649</v>
      </c>
      <c r="C11" s="6" t="n">
        <v>22120</v>
      </c>
    </row>
    <row r="12">
      <c r="A12" s="4" t="inlineStr">
        <is>
          <t>Derivative financial assets</t>
        </is>
      </c>
      <c r="B12" s="6" t="n">
        <v>11097</v>
      </c>
      <c r="C12" s="6" t="n">
        <v>10427</v>
      </c>
    </row>
    <row r="13">
      <c r="A13" s="4" t="inlineStr">
        <is>
          <t>Intangible assets, net</t>
        </is>
      </c>
      <c r="B13" s="6" t="n">
        <v>1109934</v>
      </c>
      <c r="C13" s="6" t="n">
        <v>1163935</v>
      </c>
    </row>
    <row r="14">
      <c r="A14" s="4" t="inlineStr">
        <is>
          <t>Goodwill</t>
        </is>
      </c>
      <c r="B14" s="6" t="n">
        <v>2006801</v>
      </c>
      <c r="C14" s="6" t="n">
        <v>2023402</v>
      </c>
    </row>
    <row r="15">
      <c r="A15" s="4" t="inlineStr">
        <is>
          <t>Other assets – non-current</t>
        </is>
      </c>
      <c r="B15" s="6" t="n">
        <v>9381</v>
      </c>
      <c r="C15" s="6" t="n">
        <v>6838</v>
      </c>
    </row>
    <row r="16">
      <c r="A16" s="4" t="inlineStr">
        <is>
          <t>Total assets</t>
        </is>
      </c>
      <c r="B16" s="6" t="n">
        <v>5054153</v>
      </c>
      <c r="C16" s="6" t="n">
        <v>5227701</v>
      </c>
    </row>
    <row r="17">
      <c r="A17" s="3" t="inlineStr">
        <is>
          <t>Current liabilities</t>
        </is>
      </c>
      <c r="B17" s="4" t="inlineStr">
        <is>
          <t xml:space="preserve"> </t>
        </is>
      </c>
      <c r="C17" s="4" t="inlineStr">
        <is>
          <t xml:space="preserve"> </t>
        </is>
      </c>
    </row>
    <row r="18">
      <c r="A18" s="4" t="inlineStr">
        <is>
          <t>Accounts payable and other liabilities</t>
        </is>
      </c>
      <c r="B18" s="6" t="n">
        <v>206649</v>
      </c>
      <c r="C18" s="6" t="n">
        <v>202699</v>
      </c>
    </row>
    <row r="19">
      <c r="A19" s="4" t="inlineStr">
        <is>
          <t>Short-term debt</t>
        </is>
      </c>
      <c r="B19" s="6" t="n">
        <v>10190</v>
      </c>
      <c r="C19" s="6" t="n">
        <v>10190</v>
      </c>
    </row>
    <row r="20">
      <c r="A20" s="4" t="inlineStr">
        <is>
          <t>Funds payable and amounts due to customers</t>
        </is>
      </c>
      <c r="B20" s="6" t="n">
        <v>1357682</v>
      </c>
      <c r="C20" s="6" t="n">
        <v>1477017</v>
      </c>
    </row>
    <row r="21">
      <c r="A21" s="4" t="inlineStr">
        <is>
          <t>Operating lease liabilities – current</t>
        </is>
      </c>
      <c r="B21" s="6" t="n">
        <v>8241</v>
      </c>
      <c r="C21" s="6" t="n">
        <v>8233</v>
      </c>
    </row>
    <row r="22">
      <c r="A22" s="4" t="inlineStr">
        <is>
          <t>Contingent and deferred consideration payable – current</t>
        </is>
      </c>
      <c r="B22" s="6" t="n">
        <v>10183</v>
      </c>
      <c r="C22" s="6" t="n">
        <v>11828</v>
      </c>
    </row>
    <row r="23">
      <c r="A23" s="4" t="inlineStr">
        <is>
          <t>Liability for share-based compensation – current</t>
        </is>
      </c>
      <c r="B23" s="6" t="n">
        <v>3105</v>
      </c>
      <c r="C23" s="6" t="n">
        <v>2701</v>
      </c>
    </row>
    <row r="24">
      <c r="A24" s="4" t="inlineStr">
        <is>
          <t>Total current liabilities</t>
        </is>
      </c>
      <c r="B24" s="6" t="n">
        <v>1596050</v>
      </c>
      <c r="C24" s="6" t="n">
        <v>1712668</v>
      </c>
    </row>
    <row r="25">
      <c r="A25" s="4" t="inlineStr">
        <is>
          <t>Non-current debt</t>
        </is>
      </c>
      <c r="B25" s="6" t="n">
        <v>2447162</v>
      </c>
      <c r="C25" s="6" t="n">
        <v>2491643</v>
      </c>
    </row>
    <row r="26">
      <c r="A26" s="4" t="inlineStr">
        <is>
          <t>Lease Liability related to Director</t>
        </is>
      </c>
      <c r="B26" s="6" t="n">
        <v>23357</v>
      </c>
      <c r="C26" s="6" t="n">
        <v>16963</v>
      </c>
    </row>
    <row r="27">
      <c r="A27" s="4" t="inlineStr">
        <is>
          <t>Deferred tax liabilities</t>
        </is>
      </c>
      <c r="B27" s="6" t="n">
        <v>108540</v>
      </c>
      <c r="C27" s="6" t="n">
        <v>111705</v>
      </c>
    </row>
    <row r="28">
      <c r="A28" s="4" t="inlineStr">
        <is>
          <t>Warrant liabilities</t>
        </is>
      </c>
      <c r="B28" s="6" t="n">
        <v>1698</v>
      </c>
      <c r="C28" s="6" t="n">
        <v>1423</v>
      </c>
    </row>
    <row r="29">
      <c r="A29" s="4" t="inlineStr">
        <is>
          <t>Liability for share-based compensation – non-current</t>
        </is>
      </c>
      <c r="B29" s="6" t="n">
        <v>2798</v>
      </c>
      <c r="C29" s="6" t="n">
        <v>3108</v>
      </c>
    </row>
    <row r="30">
      <c r="A30" s="4" t="inlineStr">
        <is>
          <t>Contingent and deferred consideration payable – non-current</t>
        </is>
      </c>
      <c r="B30" s="6" t="n">
        <v>642</v>
      </c>
      <c r="C30" s="6" t="n">
        <v>6878</v>
      </c>
    </row>
    <row r="31">
      <c r="A31" s="4" t="inlineStr">
        <is>
          <t>Total liabilities</t>
        </is>
      </c>
      <c r="B31" s="6" t="n">
        <v>4180247</v>
      </c>
      <c r="C31" s="6" t="n">
        <v>4344388</v>
      </c>
    </row>
    <row r="32">
      <c r="A32" s="4" t="inlineStr">
        <is>
          <t>Commitments and contingent liabilit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hares - $0.012 par value; 1,600,000,000 shares authorized; 61,762,538 shares issued and 60,773,119 outstanding as of March 31, 2024 and 61,719,443 shares issued and outstanding as of December 31, 2023</t>
        </is>
      </c>
      <c r="B34" s="6" t="n">
        <v>742</v>
      </c>
      <c r="C34" s="6" t="n">
        <v>741</v>
      </c>
    </row>
    <row r="35">
      <c r="A35" s="4" t="inlineStr">
        <is>
          <t>Additional paid in capital</t>
        </is>
      </c>
      <c r="B35" s="6" t="n">
        <v>3175160</v>
      </c>
      <c r="C35" s="6" t="n">
        <v>3166012</v>
      </c>
    </row>
    <row r="36">
      <c r="A36" s="4" t="inlineStr">
        <is>
          <t>Accumulated deficit</t>
        </is>
      </c>
      <c r="B36" s="6" t="n">
        <v>-2256638</v>
      </c>
      <c r="C36" s="6" t="n">
        <v>-2259694</v>
      </c>
    </row>
    <row r="37">
      <c r="A37" s="4" t="inlineStr">
        <is>
          <t>Treasury shares - at cost; 989,419 shares as of March 31, 2024 and 0 shares as of December 31, 2023</t>
        </is>
      </c>
      <c r="B37" s="6" t="n">
        <v>-14000</v>
      </c>
      <c r="C37" s="6" t="n">
        <v>0</v>
      </c>
    </row>
    <row r="38">
      <c r="A38" s="4" t="inlineStr">
        <is>
          <t>Accumulated other comprehensive loss</t>
        </is>
      </c>
      <c r="B38" s="6" t="n">
        <v>-31358</v>
      </c>
      <c r="C38" s="6" t="n">
        <v>-23746</v>
      </c>
    </row>
    <row r="39">
      <c r="A39" s="4" t="inlineStr">
        <is>
          <t>Total shareholder's equity</t>
        </is>
      </c>
      <c r="B39" s="6" t="n">
        <v>873906</v>
      </c>
      <c r="C39" s="6" t="n">
        <v>883313</v>
      </c>
    </row>
    <row r="40">
      <c r="A40" s="4" t="inlineStr">
        <is>
          <t>Total liabilities and shareholder’s equity</t>
        </is>
      </c>
      <c r="B40" s="5" t="n">
        <v>5054153</v>
      </c>
      <c r="C40" s="5" t="n">
        <v>5227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Credit Losses (Tables)</t>
        </is>
      </c>
      <c r="B1" s="2" t="inlineStr">
        <is>
          <t>3 Months Ended</t>
        </is>
      </c>
    </row>
    <row r="2">
      <c r="B2" s="2" t="inlineStr">
        <is>
          <t>Mar. 31, 2024</t>
        </is>
      </c>
    </row>
    <row r="3">
      <c r="A3" s="3" t="inlineStr">
        <is>
          <t>Credit Loss [Abstract]</t>
        </is>
      </c>
      <c r="B3" s="4" t="inlineStr">
        <is>
          <t xml:space="preserve"> </t>
        </is>
      </c>
    </row>
    <row r="4">
      <c r="A4" s="4" t="inlineStr">
        <is>
          <t>Summary of Expected Credit Allowance Activity</t>
        </is>
      </c>
      <c r="B4" s="4" t="inlineStr">
        <is>
          <t xml:space="preserve">The following table summarizes the expected credit allowance activity for settlement receivables, net; accounts receivable, net; and financial guarantee contracts and other, for the three months ended March 31, 2024:
Accounts Settlement (2) Financial Total
Balance as of December 31, 2023 5,240 5,197 11,650 22,087
Credit loss expense 6,528 299 1,932 8,759
Recoveries 2,848 132 - 2,980
Write-Offs ( 8,292 ) ( 658 ) ( 2,239 ) ( 11,189 )
Other (1) ( 2 ) ( 196 ) ( 17 ) ( 215 )
Balance as of March 31, 2024 6,322 4,774 11,326 22,422 (1) Other mainly relates to the impact of foreign exchange. (2) For the three months ended March 31, 2024 and 2023, recoveries from freestanding credit enhancements related to Settlement receivables, net were $ 289 and $ 454 , respectively, which are recorded separately from expected credit losses in "Selling, general and administrative" in the unaudited condensed consolidated statement of comprehensive los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The key terms of these facilities were as follows:
Facility Currency Interest Rate (1) Effective Interest Rate (2) Facility Principal Principal
Term Loan Facility (USD) (3) USD USD SOFR + 0.11% (4) + 2.75% 8.0 % Jun-28 $ 874,841 $ 874,841
Term Loan Facility (EUR) (5) EUR EURIBOR + 3.00% (0% floor) 6.0 % Jun-28 625,106 674,623
Secured Loan Notes (EUR) EUR 3.00% 3.2 % Jun-29 421,362 454,740
Secured Loan Notes (USD) USD 4.00% 4.2 % Jun-29 345,581 345,581
Revolving Credit Facility (USD) USD BASE + 0.10% (4) + 2.25% 7.7 % Dec-27 24,000 24,000
Revolving Credit Facility (EUR) EUR BASE + 2.25% (0% floor) 6.1 % Dec-27 28,000 30,218
Line of Credit USD Term SOFR (6) + 2.70% 8.1 % Jun-25 75,000 75,000
Total Principal Outstanding $ 2,479,003 (1) For facilities which utilize the EURIBOR and SOFR rates, a rate floor of 0 % and 0.5 % applies, respectively . (2) The effective interest rate is as of March 31, 2024 . (3) Represents Term Loan Facility (USD) and USD Incremental Term Loan as defined under the current facilities . (4) Represents a credit spread adjustment to reflect the historical difference between LIBOR and SOFR . (5) Represent Term Loan Facility (EUR) and EUR Incremental Term Loan as defined under the current facilities. (6) The Term Secured Overnight Financing Rate ("Term SOFR") is the forward-looking term rate based on the SOFR. The Term SOFR is administered by the CME Group Benchmark Association Limited.</t>
        </is>
      </c>
    </row>
    <row r="5">
      <c r="A5" s="4" t="inlineStr">
        <is>
          <t>Schedule of Long-Term Debt</t>
        </is>
      </c>
      <c r="B5" s="4" t="inlineStr">
        <is>
          <t xml:space="preserve">March 31, 2024 December 31, 2023
Principal Outstanding $ 2,479,003 $ 2,519,857
Unamortized debt issuance cost ( 21,651 ) ( 18,024 )
Total 2,457,352 2,501,833
Short-term debt 10,190 10,190
Non-current debt $ 2,447,162 $ 2,491,643 </t>
        </is>
      </c>
    </row>
    <row r="6">
      <c r="A6" s="4" t="inlineStr">
        <is>
          <t>Schedule of Maturities of Non Current Debt</t>
        </is>
      </c>
      <c r="B6" s="4" t="inlineStr">
        <is>
          <t xml:space="preserve">Maturity requirements on debt as of March 31, 2024 by year are as follows:
Remainder 2024 $ 7,642
2025 85,190
2026 10,190
2027 64,408
2028 1,511,252
2029 and thereafter 800,321
Total $ 2,479,0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Assets</t>
        </is>
      </c>
      <c r="B4" s="4" t="inlineStr">
        <is>
          <t xml:space="preserve">The following table summarized the notional amount at inception and fair value of these instruments recognized as "Derivative financial assets" in the unaudited condensed consolidated statements of financial position:
Derivative financial instrument Fixed rate Notional amount Index Effective date Maturity Date Fair value as at Fair value as at
Interest rate swap 2.1 % $ 285,755 USD-1 month SOFR March 31, 2022 March 31, 2026 $ 10,823 $ 10,427
Forward starting interest rate swap 3.3 % $ 110,047 USD-1 month SOFR March 31, 2026 December 31, 2027 $ 27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ingent and Deferred Consideration Payable (Tables)</t>
        </is>
      </c>
      <c r="B1" s="2" t="inlineStr">
        <is>
          <t>3 Months Ended</t>
        </is>
      </c>
    </row>
    <row r="2">
      <c r="B2" s="2" t="inlineStr">
        <is>
          <t>Mar. 31, 2024</t>
        </is>
      </c>
    </row>
    <row r="3">
      <c r="A3" s="3" t="inlineStr">
        <is>
          <t>Contingent And Deferred Consideration Payable [Abstract]</t>
        </is>
      </c>
      <c r="B3" s="4" t="inlineStr">
        <is>
          <t xml:space="preserve"> </t>
        </is>
      </c>
    </row>
    <row r="4">
      <c r="A4" s="4" t="inlineStr">
        <is>
          <t>Schedule of Contingent Consideration Payable</t>
        </is>
      </c>
      <c r="B4" s="4" t="inlineStr">
        <is>
          <t xml:space="preserve">Contingent and deferred consideration payable is comprised of the following balances:
Balance as of December 31, 2023 $ 18,706
Payments made during the period ( 7,755 )
Additions in the period —
Fair value loss and other ( 126 )
Balance as of March 31, 2024 $ 10,825
Current $ 10,183
Non-current $ 6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Restricted Stock Unit Activity</t>
        </is>
      </c>
      <c r="B4" s="4" t="inlineStr">
        <is>
          <t>The following table summarizes restricted stock unit activity during the three months ended March 31, 2024.
Restricted Stock Units Weighted average grant date fair value
Nonvested as of December 31, 2023 2,860,058 $ 27.43
Granted (1) 140,374 $ 14.01
Vested (2) ( 152,754 ) $ 28.98
Forfeited ( 141,116 ) $ 19.99
Performance adjustments (3) ( 11,942 ) $ -
Nonvested as of March 31, 2024 2,694,620 $ 25.01 (1) Represents RSUs and PRSUs granted based on performance target achievement of 100 % . (2) Represents the total number of shares vested during the period. Common shares issued, as presented within the unaudited condensed consolidated statement of shareholders' equity, are net of shares withheld for taxes. The total grant date fair value of units vested was $4,413. (3) Represents the adjustment to the number of PRSUs based on actual performance compared to targ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Hierarchy of Financial Instruments</t>
        </is>
      </c>
      <c r="B4" s="4" t="inlineStr">
        <is>
          <t xml:space="preserve">The fair value hierarchy of financial instruments measured at fair value as of March 31, 2024 is provided below.
Level 1 Level 2 Level 3
Financial assets measured at fair value:
Derivative financial assets - 11,097 -
$ — 11,097 $ —
Financial liabilities measured at fair value:
Contingent consideration payable - - 10,825
Warrant liabilities (1) 1,698 - -
Liability for share-based compensation (2) - - 5,903
$ 1,698 $ - $ 16,728 The fair value hierarchy of financial instruments measured at fair value as of December 31, 2023 is provided below.
Level 1 Level 2 Level 3
Financial assets measured at fair value:
Derivative financial asset - 10,427 -
$ — $ 10,427 $ —
Financial liabilities measured at fair value:
Contingent consideration payable - - 18,706
Warrant liabilities (1) 1,423 - -
Liability for share-based compensation (2) - - 5,809
$ 1,423 $ - $ 24,515 (1) The Wa rrants represent the right to purchase one share of the Company’s common shares at a price of $ 138.00 per share. The Warrants became exercisable on August 21, 2021 and will expire on the fifth anniversary of the Transaction, or upon an earlier redemption. As of March 31, 2024 and December 31, 2023, 53,900,329 warrants were outstanding, all of which were considered public warrants. As of March 31, 2024 and December 31, 2023, the liability for share-based compensation relates to the share-based compensation awards modified in connection with the Transaction as the performance awards were settled (Note 10). </t>
        </is>
      </c>
    </row>
    <row r="5">
      <c r="A5" s="4" t="inlineStr">
        <is>
          <t>Schedule of Fair Value Measurement Inputs and Valuation Techniques</t>
        </is>
      </c>
      <c r="B5" s="4" t="inlineStr">
        <is>
          <t>The valuation techniques and significant unobservable inputs used in determining the fair value measurement of Level 3 financial instruments is set out in the table below. Other than this input, a reasonably possible change in one or more of the unobservable inputs listed below would not materially change the fair value of financial instruments listed below.
Financial instrument Valuation technique used Significant unobservable inputs
Contingent consideration payable Discounted cashflow Discount rate of 5.0 %
Liability for share-based compensation Market and income approach Discount rate of 1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Maturities of Lease Liabilities</t>
        </is>
      </c>
      <c r="B4" s="4" t="inlineStr">
        <is>
          <t xml:space="preserve">As of March 31, 2024, maturities of lease liabilities on an undiscounted cash flow basis were as follows:
Remainder 2024 $ 6,383
2025 7,836
2026 6,153
2027 4,830
2028 2,026
2029 and beyond 10,921
Total lease payments 38,149
Less: interest ( 6,551 )
Total lease liability $ 31,5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Net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Summary of Other Income, Net</t>
        </is>
      </c>
      <c r="B4" s="4" t="inlineStr">
        <is>
          <t>A summary of the amounts recorded in Other income, net is as follows:
For the three months ended March 31,
2024 2023
Foreign exchange gain / (loss) $ 5,193 $ ( 642 )
Fair value loss on contingent consideration ( 114 ) ( 253 )
Gain / (loss) on derivative instruments (1) 3,201 ( 1,208 )
Fair value loss on warrant liability (2) ( 275 ) ( 1,913 )
Gain on debt repurchases (3) 576 4,340
Other (4) 3,774 2,223
Other income, net $ 12,355 $ 2,547 (1) In the three months ended March 31, 2024, the Company entered into an additional derivative financial instrument arrangement to mitigate interest risk on its variable-rate debt (See Note 8). (2) The Company accounts for warrants as derivative liabilities. The warrants were initially recorded at fair value based on the public warrants listed trading price and are subsequently remeasured at the balance sheet date with the changes in fair value recognized in the unaudited condensed consolidated statements of comprehensive loss (See Note 12). (3) Relates to gain on repurchases of the Company's debt (See Note 7). (4) Mainly relates to the release of certain provisions, offset by certain banking fe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perating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 xml:space="preserve">The information below summarizes revenue and Adjusted EBITDA by segment for the three months ended March 31, 2024:
Merchant Solutions Digital Wallets Corporate (1) Intersegment Total
Revenue from external customers $ 226,667 $ 181,596 $ — $ — $ 408,263
Interest Revenue 618 8,857 — — 9,475
Intersegment Revenue (2) 4,113 4 — ( 4,117 ) —
Total Revenue $ 231,398 $ 190,457 $ — $ ( 4,117 ) $ 417,738
Adjusted EBITDA $ 49,178 $ 83,274 $ ( 20,536 ) $ — $ 111,916 The information below summarizes revenue and Adjusted EBITDA by segment for the three months ended March 31, 2023:
Merchant Solutions Digital Wallets Corporate (1) Intersegment Total
Revenue from external customers $ 206,362 $ 173,945 $ — $ — $ 380,307
Interest Revenue 39 7,503 — — 7,542
Intersegment Revenue (2) 2,120 — — ( 2,120 ) —
Total Revenue $ 208,521 $ 181,448 $ — $ ( 2,120 ) $ 387,849
Adjusted EBITDA $ 52,336 $ 79,209 $ ( 23,730 ) $ — $ 107,815 (1) Corporate consists of corporate overhead and unallocated shared costs of people and other resources consumed in activities that provide a benefit across the Company. (2) Intersegment revenue and related eliminations are primarily for processing of credit card transactions between segments. </t>
        </is>
      </c>
    </row>
    <row r="5">
      <c r="A5" s="4" t="inlineStr">
        <is>
          <t>Reconciliation Of Adjusted EBITDA From Segments</t>
        </is>
      </c>
      <c r="B5" s="4" t="inlineStr">
        <is>
          <t xml:space="preserve">A reconciliation of total segments Adjusted EBITDA to the Company’s income before taxes is as follows:
For the three months ended March 31,
2024 2023
Segments Adjusted EBITDA $ 132,452 $ 131,545
Corporate costs ( 20,536 ) ( 23,730 )
Depreciation and amortization ( 68,310 ) ( 63,547 )
Share-based compensation ( 9,359 ) ( 7,216 )
Restructuring and other costs ( 452 ) ( 1,990 )
Impairment expense on goodwill and intangible assets ( 653 ) ( 82 )
Other income, net 12,355 2,547
Loss on disposal of subsidiaries and other assets, net ( 177 ) —
Interest expense, net ( 34,965 ) ( 37,456 )
Income before taxes $ 10,355 $ 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changes in presentation of consolidated statement of cash flow (Detail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cash flows provided by operating activities</t>
        </is>
      </c>
      <c r="B4" s="5" t="n">
        <v>58835</v>
      </c>
      <c r="C4" s="5" t="n">
        <v>20014</v>
      </c>
    </row>
    <row r="5">
      <c r="A5" s="3" t="inlineStr">
        <is>
          <t>Cash flows from financing activities</t>
        </is>
      </c>
      <c r="B5" s="4" t="inlineStr">
        <is>
          <t xml:space="preserve"> </t>
        </is>
      </c>
      <c r="C5" s="4" t="inlineStr">
        <is>
          <t xml:space="preserve"> </t>
        </is>
      </c>
    </row>
    <row r="6">
      <c r="A6" s="4" t="inlineStr">
        <is>
          <t>Net cash provided by financing activities</t>
        </is>
      </c>
      <c r="B6" s="5" t="n">
        <v>-142376</v>
      </c>
      <c r="C6" s="6" t="n">
        <v>-194558</v>
      </c>
    </row>
    <row r="7">
      <c r="A7" s="4" t="inlineStr">
        <is>
          <t>As Previously Reported [Member]</t>
        </is>
      </c>
      <c r="B7" s="4" t="inlineStr">
        <is>
          <t xml:space="preserve"> </t>
        </is>
      </c>
      <c r="C7" s="4" t="inlineStr">
        <is>
          <t xml:space="preserve"> </t>
        </is>
      </c>
    </row>
    <row r="8">
      <c r="A8" s="3" t="inlineStr">
        <is>
          <t>Cash flows from operating activities</t>
        </is>
      </c>
      <c r="B8" s="4" t="inlineStr">
        <is>
          <t xml:space="preserve"> </t>
        </is>
      </c>
      <c r="C8" s="4" t="inlineStr">
        <is>
          <t xml:space="preserve"> </t>
        </is>
      </c>
    </row>
    <row r="9">
      <c r="A9" s="4" t="inlineStr">
        <is>
          <t>Settlement receivables, net</t>
        </is>
      </c>
      <c r="B9" s="4" t="inlineStr">
        <is>
          <t xml:space="preserve"> </t>
        </is>
      </c>
      <c r="C9" s="6" t="n">
        <v>38223</v>
      </c>
    </row>
    <row r="10">
      <c r="A10" s="4" t="inlineStr">
        <is>
          <t>Funds payable and amounts due to customers</t>
        </is>
      </c>
      <c r="B10" s="4" t="inlineStr">
        <is>
          <t xml:space="preserve"> </t>
        </is>
      </c>
      <c r="C10" s="6" t="n">
        <v>-177198</v>
      </c>
    </row>
    <row r="11">
      <c r="A11" s="4" t="inlineStr">
        <is>
          <t>Net cash flows provided by operating activities</t>
        </is>
      </c>
      <c r="B11" s="4" t="inlineStr">
        <is>
          <t xml:space="preserve"> </t>
        </is>
      </c>
      <c r="C11" s="6" t="n">
        <v>-118961</v>
      </c>
    </row>
    <row r="12">
      <c r="A12" s="3" t="inlineStr">
        <is>
          <t>Cash flows from financing activities</t>
        </is>
      </c>
      <c r="B12" s="4" t="inlineStr">
        <is>
          <t xml:space="preserve"> </t>
        </is>
      </c>
      <c r="C12" s="4" t="inlineStr">
        <is>
          <t xml:space="preserve"> </t>
        </is>
      </c>
    </row>
    <row r="13">
      <c r="A13" s="4" t="inlineStr">
        <is>
          <t>Settlement funds - merchants and customers, net</t>
        </is>
      </c>
      <c r="B13" s="4" t="inlineStr">
        <is>
          <t xml:space="preserve"> </t>
        </is>
      </c>
      <c r="C13" s="6" t="n">
        <v>0</v>
      </c>
    </row>
    <row r="14">
      <c r="A14" s="4" t="inlineStr">
        <is>
          <t>Net cash provided by financing activities</t>
        </is>
      </c>
      <c r="B14" s="4" t="inlineStr">
        <is>
          <t xml:space="preserve"> </t>
        </is>
      </c>
      <c r="C14" s="6" t="n">
        <v>-55583</v>
      </c>
    </row>
    <row r="15">
      <c r="A15" s="4" t="inlineStr">
        <is>
          <t>Adjustment [Member]</t>
        </is>
      </c>
      <c r="B15" s="4" t="inlineStr">
        <is>
          <t xml:space="preserve"> </t>
        </is>
      </c>
      <c r="C15" s="4" t="inlineStr">
        <is>
          <t xml:space="preserve"> </t>
        </is>
      </c>
    </row>
    <row r="16">
      <c r="A16" s="3" t="inlineStr">
        <is>
          <t>Cash flows from operating activities</t>
        </is>
      </c>
      <c r="B16" s="4" t="inlineStr">
        <is>
          <t xml:space="preserve"> </t>
        </is>
      </c>
      <c r="C16" s="4" t="inlineStr">
        <is>
          <t xml:space="preserve"> </t>
        </is>
      </c>
    </row>
    <row r="17">
      <c r="A17" s="4" t="inlineStr">
        <is>
          <t>Settlement receivables, net</t>
        </is>
      </c>
      <c r="B17" s="4" t="inlineStr">
        <is>
          <t xml:space="preserve"> </t>
        </is>
      </c>
      <c r="C17" s="6" t="n">
        <v>-38223</v>
      </c>
    </row>
    <row r="18">
      <c r="A18" s="4" t="inlineStr">
        <is>
          <t>Funds payable and amounts due to customers</t>
        </is>
      </c>
      <c r="B18" s="4" t="inlineStr">
        <is>
          <t xml:space="preserve"> </t>
        </is>
      </c>
      <c r="C18" s="6" t="n">
        <v>177198</v>
      </c>
    </row>
    <row r="19">
      <c r="A19" s="4" t="inlineStr">
        <is>
          <t>Net cash flows provided by operating activities</t>
        </is>
      </c>
      <c r="B19" s="4" t="inlineStr">
        <is>
          <t xml:space="preserve"> </t>
        </is>
      </c>
      <c r="C19" s="6" t="n">
        <v>138975</v>
      </c>
    </row>
    <row r="20">
      <c r="A20" s="3" t="inlineStr">
        <is>
          <t>Cash flows from financing activities</t>
        </is>
      </c>
      <c r="B20" s="4" t="inlineStr">
        <is>
          <t xml:space="preserve"> </t>
        </is>
      </c>
      <c r="C20" s="4" t="inlineStr">
        <is>
          <t xml:space="preserve"> </t>
        </is>
      </c>
    </row>
    <row r="21">
      <c r="A21" s="4" t="inlineStr">
        <is>
          <t>Settlement funds - merchants and customers, net</t>
        </is>
      </c>
      <c r="B21" s="4" t="inlineStr">
        <is>
          <t xml:space="preserve"> </t>
        </is>
      </c>
      <c r="C21" s="6" t="n">
        <v>-138975</v>
      </c>
    </row>
    <row r="22">
      <c r="A22" s="4" t="inlineStr">
        <is>
          <t>Net cash provided by financing activities</t>
        </is>
      </c>
      <c r="B22" s="4" t="inlineStr">
        <is>
          <t xml:space="preserve"> </t>
        </is>
      </c>
      <c r="C22" s="6" t="n">
        <v>-138975</v>
      </c>
    </row>
    <row r="23">
      <c r="A23" s="4" t="inlineStr">
        <is>
          <t>As Adjusted [Member]</t>
        </is>
      </c>
      <c r="B23" s="4" t="inlineStr">
        <is>
          <t xml:space="preserve"> </t>
        </is>
      </c>
      <c r="C23" s="4" t="inlineStr">
        <is>
          <t xml:space="preserve"> </t>
        </is>
      </c>
    </row>
    <row r="24">
      <c r="A24" s="3" t="inlineStr">
        <is>
          <t>Cash flows from operating activities</t>
        </is>
      </c>
      <c r="B24" s="4" t="inlineStr">
        <is>
          <t xml:space="preserve"> </t>
        </is>
      </c>
      <c r="C24" s="4" t="inlineStr">
        <is>
          <t xml:space="preserve"> </t>
        </is>
      </c>
    </row>
    <row r="25">
      <c r="A25" s="4" t="inlineStr">
        <is>
          <t>Settlement receivables, net</t>
        </is>
      </c>
      <c r="B25" s="4" t="inlineStr">
        <is>
          <t xml:space="preserve"> </t>
        </is>
      </c>
      <c r="C25" s="6" t="n">
        <v>0</v>
      </c>
    </row>
    <row r="26">
      <c r="A26" s="4" t="inlineStr">
        <is>
          <t>Funds payable and amounts due to customers</t>
        </is>
      </c>
      <c r="B26" s="4" t="inlineStr">
        <is>
          <t xml:space="preserve"> </t>
        </is>
      </c>
      <c r="C26" s="6" t="n">
        <v>0</v>
      </c>
    </row>
    <row r="27">
      <c r="A27" s="4" t="inlineStr">
        <is>
          <t>Net cash flows provided by operating activities</t>
        </is>
      </c>
      <c r="B27" s="4" t="inlineStr">
        <is>
          <t xml:space="preserve"> </t>
        </is>
      </c>
      <c r="C27" s="6" t="n">
        <v>20014</v>
      </c>
    </row>
    <row r="28">
      <c r="A28" s="3" t="inlineStr">
        <is>
          <t>Cash flows from financing activities</t>
        </is>
      </c>
      <c r="B28" s="4" t="inlineStr">
        <is>
          <t xml:space="preserve"> </t>
        </is>
      </c>
      <c r="C28" s="4" t="inlineStr">
        <is>
          <t xml:space="preserve"> </t>
        </is>
      </c>
    </row>
    <row r="29">
      <c r="A29" s="4" t="inlineStr">
        <is>
          <t>Settlement funds - merchants and customers, net</t>
        </is>
      </c>
      <c r="B29" s="4" t="inlineStr">
        <is>
          <t xml:space="preserve"> </t>
        </is>
      </c>
      <c r="C29" s="6" t="n">
        <v>-138975</v>
      </c>
    </row>
    <row r="30">
      <c r="A30" s="4" t="inlineStr">
        <is>
          <t>Net cash provided by financing activities</t>
        </is>
      </c>
      <c r="B30" s="4" t="inlineStr">
        <is>
          <t xml:space="preserve"> </t>
        </is>
      </c>
      <c r="C30" s="5" t="n">
        <v>-19455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Financial Position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6322</v>
      </c>
      <c r="C3" s="5" t="n">
        <v>5240</v>
      </c>
    </row>
    <row r="4">
      <c r="A4" s="4" t="inlineStr">
        <is>
          <t>Settlement Receivable, Allowance for Credit Loss, Current</t>
        </is>
      </c>
      <c r="B4" s="5" t="n">
        <v>4774</v>
      </c>
      <c r="C4" s="5" t="n">
        <v>5197</v>
      </c>
    </row>
    <row r="5">
      <c r="A5" s="4" t="inlineStr">
        <is>
          <t>Ordinary shares, Par or Stated Value Per Share</t>
        </is>
      </c>
      <c r="B5" s="8" t="n">
        <v>0.012</v>
      </c>
      <c r="C5" s="8" t="n">
        <v>0.012</v>
      </c>
    </row>
    <row r="6">
      <c r="A6" s="4" t="inlineStr">
        <is>
          <t>Common Stock, Shares Authorized</t>
        </is>
      </c>
      <c r="B6" s="6" t="n">
        <v>1600000000</v>
      </c>
      <c r="C6" s="6" t="n">
        <v>1600000000</v>
      </c>
    </row>
    <row r="7">
      <c r="A7" s="4" t="inlineStr">
        <is>
          <t>Common Stock, Shares, Issued</t>
        </is>
      </c>
      <c r="B7" s="6" t="n">
        <v>61762538</v>
      </c>
      <c r="C7" s="6" t="n">
        <v>61719443</v>
      </c>
    </row>
    <row r="8">
      <c r="A8" s="4" t="inlineStr">
        <is>
          <t>Common Stock, Shares, Outstanding</t>
        </is>
      </c>
      <c r="B8" s="6" t="n">
        <v>60773119</v>
      </c>
      <c r="C8" s="6" t="n">
        <v>61719443</v>
      </c>
    </row>
    <row r="9">
      <c r="A9" s="4" t="inlineStr">
        <is>
          <t>Treasury stock share issue</t>
        </is>
      </c>
      <c r="B9" s="6" t="n">
        <v>989419</v>
      </c>
      <c r="C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asis of Presentation and Summary of Significant Accounting Policies - Additional Information (Details) - USD ($) $ in Thousands</t>
        </is>
      </c>
      <c r="C1" s="2" t="inlineStr">
        <is>
          <t>3 Months Ended</t>
        </is>
      </c>
      <c r="D1" s="2" t="inlineStr">
        <is>
          <t>12 Months Ended</t>
        </is>
      </c>
    </row>
    <row r="2">
      <c r="B2" s="2" t="inlineStr">
        <is>
          <t>May 14, 2024</t>
        </is>
      </c>
      <c r="C2" s="2" t="inlineStr">
        <is>
          <t>Mar. 31, 2024</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Entity Incorporation, Date of Incorporation</t>
        </is>
      </c>
      <c r="B4" s="4" t="inlineStr">
        <is>
          <t>Nov. 23,  2020</t>
        </is>
      </c>
      <c r="C4" s="4" t="inlineStr">
        <is>
          <t xml:space="preserve"> </t>
        </is>
      </c>
      <c r="D4" s="4" t="inlineStr">
        <is>
          <t xml:space="preserve"> </t>
        </is>
      </c>
    </row>
    <row r="5">
      <c r="A5" s="4" t="inlineStr">
        <is>
          <t>Contract balance</t>
        </is>
      </c>
      <c r="B5" s="4" t="inlineStr">
        <is>
          <t xml:space="preserve"> </t>
        </is>
      </c>
      <c r="C5" s="5" t="n">
        <v>0</v>
      </c>
      <c r="D5" s="5" t="n">
        <v>0</v>
      </c>
    </row>
    <row r="6">
      <c r="A6" s="4" t="inlineStr">
        <is>
          <t>Material changes</t>
        </is>
      </c>
      <c r="B6" s="4" t="inlineStr">
        <is>
          <t xml:space="preserve"> </t>
        </is>
      </c>
      <c r="C6" s="5" t="n">
        <v>0</v>
      </c>
      <c r="D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 (loss) per share attributable to the Company - Schedule of Basic and Diluted Net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 (loss) attributable to the Company - basic</t>
        </is>
      </c>
      <c r="B4" s="5" t="n">
        <v>3056</v>
      </c>
      <c r="C4" s="5" t="n">
        <v>-3808</v>
      </c>
    </row>
    <row r="5">
      <c r="A5" s="4" t="inlineStr">
        <is>
          <t>Net income / (loss) attributable to the Company - diluted</t>
        </is>
      </c>
      <c r="B5" s="5" t="n">
        <v>3056</v>
      </c>
      <c r="C5" s="5" t="n">
        <v>-3808</v>
      </c>
    </row>
    <row r="6">
      <c r="A6" s="3" t="inlineStr">
        <is>
          <t>Denominator</t>
        </is>
      </c>
      <c r="B6" s="4" t="inlineStr">
        <is>
          <t xml:space="preserve"> </t>
        </is>
      </c>
      <c r="C6" s="4" t="inlineStr">
        <is>
          <t xml:space="preserve"> </t>
        </is>
      </c>
    </row>
    <row r="7">
      <c r="A7" s="4" t="inlineStr">
        <is>
          <t>Weighted average shares – basic</t>
        </is>
      </c>
      <c r="B7" s="6" t="n">
        <v>61629490</v>
      </c>
      <c r="C7" s="6" t="n">
        <v>60952372</v>
      </c>
    </row>
    <row r="8">
      <c r="A8" s="4" t="inlineStr">
        <is>
          <t>Weighted average shares – diluted</t>
        </is>
      </c>
      <c r="B8" s="6" t="n">
        <v>61958211</v>
      </c>
      <c r="C8" s="6" t="n">
        <v>60952372</v>
      </c>
    </row>
    <row r="9">
      <c r="A9" s="3" t="inlineStr">
        <is>
          <t>Net income / (loss) per share attributable to the Company</t>
        </is>
      </c>
      <c r="B9" s="4" t="inlineStr">
        <is>
          <t xml:space="preserve"> </t>
        </is>
      </c>
      <c r="C9" s="4" t="inlineStr">
        <is>
          <t xml:space="preserve"> </t>
        </is>
      </c>
    </row>
    <row r="10">
      <c r="A10" s="4" t="inlineStr">
        <is>
          <t>Basic</t>
        </is>
      </c>
      <c r="B10" s="7" t="n">
        <v>0.05</v>
      </c>
      <c r="C10" s="7" t="n">
        <v>-0.06</v>
      </c>
    </row>
    <row r="11">
      <c r="A11" s="4" t="inlineStr">
        <is>
          <t>Diluted</t>
        </is>
      </c>
      <c r="B11" s="7" t="n">
        <v>0.05</v>
      </c>
      <c r="C11" s="7" t="n">
        <v>-0.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 (loss) per share - Company s basic and diluted net loss per share attributable to the Company (Parenthetical) (Details)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shares – diluted</t>
        </is>
      </c>
      <c r="B4" s="6" t="n">
        <v>61958211</v>
      </c>
      <c r="C4" s="6" t="n">
        <v>60952372</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eighted average shares – diluted</t>
        </is>
      </c>
      <c r="B7" s="6" t="n">
        <v>328721</v>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Taxation - Additional Information (Details)</t>
        </is>
      </c>
      <c r="C1" s="2" t="inlineStr">
        <is>
          <t>3 Months Ended</t>
        </is>
      </c>
    </row>
    <row r="2">
      <c r="B2" s="2" t="inlineStr">
        <is>
          <t>Dec. 12, 2022</t>
        </is>
      </c>
      <c r="C2" s="2" t="inlineStr">
        <is>
          <t>Mar. 31, 2024</t>
        </is>
      </c>
      <c r="D2" s="2" t="inlineStr">
        <is>
          <t>Mar. 31, 2023</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tax rate</t>
        </is>
      </c>
      <c r="B4" s="4" t="inlineStr">
        <is>
          <t xml:space="preserve"> </t>
        </is>
      </c>
      <c r="C4" s="9" t="n">
        <v>0.705</v>
      </c>
      <c r="D4" s="4" t="inlineStr">
        <is>
          <t xml:space="preserve"> </t>
        </is>
      </c>
    </row>
    <row r="5">
      <c r="A5" s="4" t="inlineStr">
        <is>
          <t>United Kingdom</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Effective Income Tax Rate Reconciliation, Nondeductible Expense, Share-Based Payment Arrangement, Percent</t>
        </is>
      </c>
      <c r="B7" s="4" t="inlineStr">
        <is>
          <t xml:space="preserve"> </t>
        </is>
      </c>
      <c r="C7" s="10" t="n">
        <v>0.25</v>
      </c>
      <c r="D7" s="9" t="n">
        <v>0.235</v>
      </c>
    </row>
    <row r="8">
      <c r="A8" s="4" t="inlineStr">
        <is>
          <t>European Union</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Global minimum tax rate</t>
        </is>
      </c>
      <c r="B10" s="10" t="n">
        <v>0.15</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oodwill - Schedule of Changes in Carrying Amount of Goodwill (Details) - USD ($) $ in Thousands</t>
        </is>
      </c>
      <c r="C1" s="2" t="inlineStr">
        <is>
          <t>3 Months Ended</t>
        </is>
      </c>
    </row>
    <row r="2">
      <c r="C2" s="2" t="inlineStr">
        <is>
          <t>Mar. 31, 2024</t>
        </is>
      </c>
      <c r="D2" s="2" t="inlineStr">
        <is>
          <t>Mar. 31, 2023</t>
        </is>
      </c>
    </row>
    <row r="3">
      <c r="A3" s="3" t="inlineStr">
        <is>
          <t>Goodwill [Line Items]</t>
        </is>
      </c>
      <c r="C3" s="4" t="inlineStr">
        <is>
          <t xml:space="preserve"> </t>
        </is>
      </c>
      <c r="D3" s="4" t="inlineStr">
        <is>
          <t xml:space="preserve"> </t>
        </is>
      </c>
    </row>
    <row r="4">
      <c r="A4" s="4" t="inlineStr">
        <is>
          <t>Beginning balance</t>
        </is>
      </c>
      <c r="C4" s="5" t="n">
        <v>2023402</v>
      </c>
      <c r="D4" s="5" t="n">
        <v>1999132</v>
      </c>
    </row>
    <row r="5">
      <c r="A5" s="4" t="inlineStr">
        <is>
          <t>Foreign exchange</t>
        </is>
      </c>
      <c r="C5" s="6" t="n">
        <v>-16601</v>
      </c>
      <c r="D5" s="6" t="n">
        <v>9994</v>
      </c>
    </row>
    <row r="6">
      <c r="A6" s="4" t="inlineStr">
        <is>
          <t>Ending balance</t>
        </is>
      </c>
      <c r="C6" s="6" t="n">
        <v>2006801</v>
      </c>
      <c r="D6" s="6" t="n">
        <v>2009126</v>
      </c>
    </row>
    <row r="7">
      <c r="A7" s="4" t="inlineStr">
        <is>
          <t>Merchant Solutions [Member]</t>
        </is>
      </c>
      <c r="C7" s="4" t="inlineStr">
        <is>
          <t xml:space="preserve"> </t>
        </is>
      </c>
      <c r="D7" s="4" t="inlineStr">
        <is>
          <t xml:space="preserve"> </t>
        </is>
      </c>
    </row>
    <row r="8">
      <c r="A8" s="3" t="inlineStr">
        <is>
          <t>Goodwill [Line Items]</t>
        </is>
      </c>
      <c r="C8" s="4" t="inlineStr">
        <is>
          <t xml:space="preserve"> </t>
        </is>
      </c>
      <c r="D8" s="4" t="inlineStr">
        <is>
          <t xml:space="preserve"> </t>
        </is>
      </c>
    </row>
    <row r="9">
      <c r="A9" s="4" t="inlineStr">
        <is>
          <t>Beginning balance</t>
        </is>
      </c>
      <c r="B9" s="4" t="inlineStr">
        <is>
          <t>[1]</t>
        </is>
      </c>
      <c r="C9" s="6" t="n">
        <v>637446</v>
      </c>
      <c r="D9" s="6" t="n">
        <v>637446</v>
      </c>
    </row>
    <row r="10">
      <c r="A10" s="4" t="inlineStr">
        <is>
          <t>Foreign exchange</t>
        </is>
      </c>
      <c r="B10" s="4" t="inlineStr">
        <is>
          <t>[1]</t>
        </is>
      </c>
      <c r="C10" s="6" t="n">
        <v>0</v>
      </c>
      <c r="D10" s="6" t="n">
        <v>0</v>
      </c>
    </row>
    <row r="11">
      <c r="A11" s="4" t="inlineStr">
        <is>
          <t>Ending balance</t>
        </is>
      </c>
      <c r="B11" s="4" t="inlineStr">
        <is>
          <t>[1]</t>
        </is>
      </c>
      <c r="C11" s="6" t="n">
        <v>637446</v>
      </c>
      <c r="D11" s="6" t="n">
        <v>637446</v>
      </c>
    </row>
    <row r="12">
      <c r="A12" s="4" t="inlineStr">
        <is>
          <t>Digital Wallet Segments [Member]</t>
        </is>
      </c>
      <c r="C12" s="4" t="inlineStr">
        <is>
          <t xml:space="preserve"> </t>
        </is>
      </c>
      <c r="D12" s="4" t="inlineStr">
        <is>
          <t xml:space="preserve"> </t>
        </is>
      </c>
    </row>
    <row r="13">
      <c r="A13" s="3" t="inlineStr">
        <is>
          <t>Goodwill [Line Items]</t>
        </is>
      </c>
      <c r="C13" s="4" t="inlineStr">
        <is>
          <t xml:space="preserve"> </t>
        </is>
      </c>
      <c r="D13" s="4" t="inlineStr">
        <is>
          <t xml:space="preserve"> </t>
        </is>
      </c>
    </row>
    <row r="14">
      <c r="A14" s="4" t="inlineStr">
        <is>
          <t>Beginning balance</t>
        </is>
      </c>
      <c r="B14" s="4" t="inlineStr">
        <is>
          <t>[2]</t>
        </is>
      </c>
      <c r="C14" s="6" t="n">
        <v>1385956</v>
      </c>
      <c r="D14" s="6" t="n">
        <v>1361686</v>
      </c>
    </row>
    <row r="15">
      <c r="A15" s="4" t="inlineStr">
        <is>
          <t>Foreign exchange</t>
        </is>
      </c>
      <c r="B15" s="4" t="inlineStr">
        <is>
          <t>[2]</t>
        </is>
      </c>
      <c r="C15" s="6" t="n">
        <v>-16601</v>
      </c>
      <c r="D15" s="6" t="n">
        <v>9994</v>
      </c>
    </row>
    <row r="16">
      <c r="A16" s="4" t="inlineStr">
        <is>
          <t>Ending balance</t>
        </is>
      </c>
      <c r="B16" s="4" t="inlineStr">
        <is>
          <t>[2]</t>
        </is>
      </c>
      <c r="C16" s="5" t="n">
        <v>1369355</v>
      </c>
      <c r="D16" s="5" t="n">
        <v>1371680</v>
      </c>
    </row>
    <row r="17"/>
    <row r="18">
      <c r="A18" s="4" t="inlineStr">
        <is>
          <t>[1] Accumulated impairment loss was $ 1,159,145 as of March 31, 2024 and December 31, 2023 within the Merchant Solutions segment. Accumulated impairment loss was $ 723,042 as of March 31, 2024 and December 31, 2023 within the Digital Wallets segment.</t>
        </is>
      </c>
    </row>
  </sheetData>
  <mergeCells count="4">
    <mergeCell ref="A1:B2"/>
    <mergeCell ref="C1:D1"/>
    <mergeCell ref="A17:C17"/>
    <mergeCell ref="A18:C1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chedule of Changes in Carrying Amount of Goodwill (Parenthetical) (Details) - USD ($) $ in Thousands</t>
        </is>
      </c>
      <c r="B1" s="2" t="inlineStr">
        <is>
          <t>Mar. 31, 2024</t>
        </is>
      </c>
      <c r="C1" s="2" t="inlineStr">
        <is>
          <t>Dec. 31, 2023</t>
        </is>
      </c>
    </row>
    <row r="2">
      <c r="A2" s="4" t="inlineStr">
        <is>
          <t>Merchant Solutions [Member]</t>
        </is>
      </c>
      <c r="B2" s="4" t="inlineStr">
        <is>
          <t xml:space="preserve"> </t>
        </is>
      </c>
      <c r="C2" s="4" t="inlineStr">
        <is>
          <t xml:space="preserve"> </t>
        </is>
      </c>
    </row>
    <row r="3">
      <c r="A3" s="3" t="inlineStr">
        <is>
          <t>Goodwill [Line Items]</t>
        </is>
      </c>
      <c r="B3" s="4" t="inlineStr">
        <is>
          <t xml:space="preserve"> </t>
        </is>
      </c>
      <c r="C3" s="4" t="inlineStr">
        <is>
          <t xml:space="preserve"> </t>
        </is>
      </c>
    </row>
    <row r="4">
      <c r="A4" s="4" t="inlineStr">
        <is>
          <t>Goodwill, Impaired, Accumulated Impairment Loss</t>
        </is>
      </c>
      <c r="B4" s="5" t="n">
        <v>1159145</v>
      </c>
      <c r="C4" s="5" t="n">
        <v>1159145</v>
      </c>
    </row>
    <row r="5">
      <c r="A5" s="4" t="inlineStr">
        <is>
          <t>Digital Wallet Segments [Membe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 Impaired, Accumulated Impairment Loss</t>
        </is>
      </c>
      <c r="B7" s="5" t="n">
        <v>723042</v>
      </c>
      <c r="C7" s="5" t="n">
        <v>7230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4</t>
        </is>
      </c>
      <c r="C1" s="2" t="inlineStr">
        <is>
          <t>Dec. 31, 2023</t>
        </is>
      </c>
    </row>
    <row r="2">
      <c r="A2" s="3" t="inlineStr">
        <is>
          <t>Finite Lived Intangible Assets [Line Items]</t>
        </is>
      </c>
      <c r="B2" s="4" t="inlineStr">
        <is>
          <t xml:space="preserve"> </t>
        </is>
      </c>
      <c r="C2" s="4" t="inlineStr">
        <is>
          <t xml:space="preserve"> </t>
        </is>
      </c>
    </row>
    <row r="3">
      <c r="A3" s="4" t="inlineStr">
        <is>
          <t>Intangible assets, gross</t>
        </is>
      </c>
      <c r="B3" s="5" t="n">
        <v>2628673</v>
      </c>
      <c r="C3" s="5" t="n">
        <v>2630090</v>
      </c>
    </row>
    <row r="4">
      <c r="A4" s="4" t="inlineStr">
        <is>
          <t>Accumulated amortization of intangible assets</t>
        </is>
      </c>
      <c r="B4" s="6" t="n">
        <v>1518739</v>
      </c>
      <c r="C4" s="6" t="n">
        <v>1466155</v>
      </c>
    </row>
    <row r="5">
      <c r="A5" s="4" t="inlineStr">
        <is>
          <t>Finite-Lived Intangible Assets, Net, Total</t>
        </is>
      </c>
      <c r="B5" s="6" t="n">
        <v>1109934</v>
      </c>
      <c r="C5" s="6" t="n">
        <v>1163935</v>
      </c>
    </row>
    <row r="6">
      <c r="A6" s="4" t="inlineStr">
        <is>
          <t>Brand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Intangible assets, gross</t>
        </is>
      </c>
      <c r="B8" s="6" t="n">
        <v>166394</v>
      </c>
      <c r="C8" s="6" t="n">
        <v>168508</v>
      </c>
    </row>
    <row r="9">
      <c r="A9" s="4" t="inlineStr">
        <is>
          <t>Accumulated amortization of intangible assets</t>
        </is>
      </c>
      <c r="B9" s="6" t="n">
        <v>103983</v>
      </c>
      <c r="C9" s="6" t="n">
        <v>101197</v>
      </c>
    </row>
    <row r="10">
      <c r="A10" s="4" t="inlineStr">
        <is>
          <t>Software development costs [Member]</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Intangible assets, gross</t>
        </is>
      </c>
      <c r="B12" s="6" t="n">
        <v>888888</v>
      </c>
      <c r="C12" s="6" t="n">
        <v>880764</v>
      </c>
    </row>
    <row r="13">
      <c r="A13" s="4" t="inlineStr">
        <is>
          <t>Accumulated amortization of intangible assets</t>
        </is>
      </c>
      <c r="B13" s="6" t="n">
        <v>598672</v>
      </c>
      <c r="C13" s="6" t="n">
        <v>578383</v>
      </c>
    </row>
    <row r="14">
      <c r="A14" s="4" t="inlineStr">
        <is>
          <t>Customer Relationships</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Intangible assets, gross</t>
        </is>
      </c>
      <c r="B16" s="6" t="n">
        <v>1532302</v>
      </c>
      <c r="C16" s="6" t="n">
        <v>1541507</v>
      </c>
    </row>
    <row r="17">
      <c r="A17" s="4" t="inlineStr">
        <is>
          <t>Accumulated amortization of intangible assets</t>
        </is>
      </c>
      <c r="B17" s="6" t="n">
        <v>784718</v>
      </c>
      <c r="C17" s="6" t="n">
        <v>756463</v>
      </c>
    </row>
    <row r="18">
      <c r="A18" s="4" t="inlineStr">
        <is>
          <t>Computer Software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Intangible assets, gross</t>
        </is>
      </c>
      <c r="B20" s="6" t="n">
        <v>41089</v>
      </c>
      <c r="C20" s="6" t="n">
        <v>39311</v>
      </c>
    </row>
    <row r="21">
      <c r="A21" s="4" t="inlineStr">
        <is>
          <t>Accumulated amortization of intangible assets</t>
        </is>
      </c>
      <c r="B21" s="5" t="n">
        <v>31366</v>
      </c>
      <c r="C21" s="5" t="n">
        <v>301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Additional Information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 on intangible assets</t>
        </is>
      </c>
      <c r="B4" s="5" t="n">
        <v>66379</v>
      </c>
      <c r="C4" s="5" t="n">
        <v>62132</v>
      </c>
    </row>
    <row r="5">
      <c r="A5" s="4" t="inlineStr">
        <is>
          <t>Loss On Intangible Of Impairment</t>
        </is>
      </c>
      <c r="B5" s="5" t="n">
        <v>653</v>
      </c>
      <c r="C5" s="5" t="n">
        <v>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dditional Information (Details) - USD ($) $ in Thousands</t>
        </is>
      </c>
      <c r="B1" s="2" t="inlineStr">
        <is>
          <t>3 Months Ended</t>
        </is>
      </c>
    </row>
    <row r="2">
      <c r="B2" s="2" t="inlineStr">
        <is>
          <t>Mar. 31, 2024</t>
        </is>
      </c>
      <c r="C2" s="2" t="inlineStr">
        <is>
          <t>Mar. 31, 2023</t>
        </is>
      </c>
    </row>
    <row r="3">
      <c r="A3" s="3" t="inlineStr">
        <is>
          <t>Financing Receivable Allowance For Credit Losses [Line Items]</t>
        </is>
      </c>
      <c r="B3" s="4" t="inlineStr">
        <is>
          <t xml:space="preserve"> </t>
        </is>
      </c>
      <c r="C3" s="4" t="inlineStr">
        <is>
          <t xml:space="preserve"> </t>
        </is>
      </c>
    </row>
    <row r="4">
      <c r="A4" s="4" t="inlineStr">
        <is>
          <t>Credit Loss Write Off</t>
        </is>
      </c>
      <c r="B4" s="5" t="n">
        <v>11189</v>
      </c>
      <c r="C4" s="5" t="n">
        <v>7314</v>
      </c>
    </row>
    <row r="5">
      <c r="A5" s="4" t="inlineStr">
        <is>
          <t>Cumulative Effect, Period of Adoption, Adjustment</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Allowance for credit losses increase (decrease)</t>
        </is>
      </c>
      <c r="B7" s="5" t="n">
        <v>8759</v>
      </c>
      <c r="C7" s="5" t="n">
        <v>346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llowance for Credit Losses - Summary of Expected Credit Allowance Activity (Details) $ in Thousands</t>
        </is>
      </c>
      <c r="B1" s="2" t="inlineStr">
        <is>
          <t>3 Months Ended</t>
        </is>
      </c>
    </row>
    <row r="2">
      <c r="B2" s="2" t="inlineStr">
        <is>
          <t>Mar. 31, 2024 USD ($)</t>
        </is>
      </c>
    </row>
    <row r="3">
      <c r="A3" s="3" t="inlineStr">
        <is>
          <t>Financing Receivable Allowance For Credit Losses [Line Items]</t>
        </is>
      </c>
      <c r="B3" s="4" t="inlineStr">
        <is>
          <t xml:space="preserve"> </t>
        </is>
      </c>
    </row>
    <row r="4">
      <c r="A4" s="4" t="inlineStr">
        <is>
          <t>Beginning balance</t>
        </is>
      </c>
      <c r="B4" s="5" t="n">
        <v>22087</v>
      </c>
    </row>
    <row r="5">
      <c r="A5" s="4" t="inlineStr">
        <is>
          <t>Credit loss expense</t>
        </is>
      </c>
      <c r="B5" s="6" t="n">
        <v>8759</v>
      </c>
    </row>
    <row r="6">
      <c r="A6" s="4" t="inlineStr">
        <is>
          <t>Recoveries</t>
        </is>
      </c>
      <c r="B6" s="6" t="n">
        <v>2980</v>
      </c>
    </row>
    <row r="7">
      <c r="A7" s="4" t="inlineStr">
        <is>
          <t>Write-Offs</t>
        </is>
      </c>
      <c r="B7" s="6" t="n">
        <v>-11189</v>
      </c>
    </row>
    <row r="8">
      <c r="A8" s="4" t="inlineStr">
        <is>
          <t>Other</t>
        </is>
      </c>
      <c r="B8" s="6" t="n">
        <v>-215</v>
      </c>
      <c r="C8" s="4" t="inlineStr">
        <is>
          <t>[1]</t>
        </is>
      </c>
    </row>
    <row r="9">
      <c r="A9" s="4" t="inlineStr">
        <is>
          <t>Ending balance</t>
        </is>
      </c>
      <c r="B9" s="6" t="n">
        <v>22422</v>
      </c>
    </row>
    <row r="10">
      <c r="A10" s="4" t="inlineStr">
        <is>
          <t>Accounts Receivable, Net</t>
        </is>
      </c>
      <c r="B10" s="4" t="inlineStr">
        <is>
          <t xml:space="preserve"> </t>
        </is>
      </c>
    </row>
    <row r="11">
      <c r="A11" s="3" t="inlineStr">
        <is>
          <t>Financing Receivable Allowance For Credit Losses [Line Items]</t>
        </is>
      </c>
      <c r="B11" s="4" t="inlineStr">
        <is>
          <t xml:space="preserve"> </t>
        </is>
      </c>
    </row>
    <row r="12">
      <c r="A12" s="4" t="inlineStr">
        <is>
          <t>Beginning balance</t>
        </is>
      </c>
      <c r="B12" s="6" t="n">
        <v>5240</v>
      </c>
    </row>
    <row r="13">
      <c r="A13" s="4" t="inlineStr">
        <is>
          <t>Credit loss expense</t>
        </is>
      </c>
      <c r="B13" s="6" t="n">
        <v>6528</v>
      </c>
    </row>
    <row r="14">
      <c r="A14" s="4" t="inlineStr">
        <is>
          <t>Recoveries</t>
        </is>
      </c>
      <c r="B14" s="6" t="n">
        <v>2848</v>
      </c>
    </row>
    <row r="15">
      <c r="A15" s="4" t="inlineStr">
        <is>
          <t>Write-Offs</t>
        </is>
      </c>
      <c r="B15" s="6" t="n">
        <v>-8292</v>
      </c>
    </row>
    <row r="16">
      <c r="A16" s="4" t="inlineStr">
        <is>
          <t>Other</t>
        </is>
      </c>
      <c r="B16" s="6" t="n">
        <v>-2</v>
      </c>
      <c r="C16" s="4" t="inlineStr">
        <is>
          <t>[1]</t>
        </is>
      </c>
    </row>
    <row r="17">
      <c r="A17" s="4" t="inlineStr">
        <is>
          <t>Ending balance</t>
        </is>
      </c>
      <c r="B17" s="6" t="n">
        <v>6322</v>
      </c>
    </row>
    <row r="18">
      <c r="A18" s="4" t="inlineStr">
        <is>
          <t>Settlement Receivables, Net</t>
        </is>
      </c>
      <c r="B18" s="4" t="inlineStr">
        <is>
          <t xml:space="preserve"> </t>
        </is>
      </c>
    </row>
    <row r="19">
      <c r="A19" s="3" t="inlineStr">
        <is>
          <t>Financing Receivable Allowance For Credit Losses [Line Items]</t>
        </is>
      </c>
      <c r="B19" s="4" t="inlineStr">
        <is>
          <t xml:space="preserve"> </t>
        </is>
      </c>
    </row>
    <row r="20">
      <c r="A20" s="4" t="inlineStr">
        <is>
          <t>Beginning balance</t>
        </is>
      </c>
      <c r="B20" s="6" t="n">
        <v>5197</v>
      </c>
      <c r="C20" s="4" t="inlineStr">
        <is>
          <t>[2]</t>
        </is>
      </c>
    </row>
    <row r="21">
      <c r="A21" s="4" t="inlineStr">
        <is>
          <t>Credit loss expense</t>
        </is>
      </c>
      <c r="B21" s="6" t="n">
        <v>299</v>
      </c>
      <c r="C21" s="4" t="inlineStr">
        <is>
          <t>[2]</t>
        </is>
      </c>
    </row>
    <row r="22">
      <c r="A22" s="4" t="inlineStr">
        <is>
          <t>Recoveries</t>
        </is>
      </c>
      <c r="B22" s="6" t="n">
        <v>132</v>
      </c>
      <c r="C22" s="4" t="inlineStr">
        <is>
          <t>[2]</t>
        </is>
      </c>
    </row>
    <row r="23">
      <c r="A23" s="4" t="inlineStr">
        <is>
          <t>Write-Offs</t>
        </is>
      </c>
      <c r="B23" s="6" t="n">
        <v>-658</v>
      </c>
      <c r="C23" s="4" t="inlineStr">
        <is>
          <t>[2]</t>
        </is>
      </c>
    </row>
    <row r="24">
      <c r="A24" s="4" t="inlineStr">
        <is>
          <t>Other</t>
        </is>
      </c>
      <c r="B24" s="6" t="n">
        <v>-196</v>
      </c>
      <c r="C24" s="4" t="inlineStr">
        <is>
          <t>[1],[2]</t>
        </is>
      </c>
    </row>
    <row r="25">
      <c r="A25" s="4" t="inlineStr">
        <is>
          <t>Ending balance</t>
        </is>
      </c>
      <c r="B25" s="6" t="n">
        <v>4774</v>
      </c>
      <c r="C25" s="4" t="inlineStr">
        <is>
          <t>[2]</t>
        </is>
      </c>
    </row>
    <row r="26">
      <c r="A26" s="4" t="inlineStr">
        <is>
          <t>Financial Guarantee Contracts and Other</t>
        </is>
      </c>
      <c r="B26" s="4" t="inlineStr">
        <is>
          <t xml:space="preserve"> </t>
        </is>
      </c>
    </row>
    <row r="27">
      <c r="A27" s="3" t="inlineStr">
        <is>
          <t>Financing Receivable Allowance For Credit Losses [Line Items]</t>
        </is>
      </c>
      <c r="B27" s="4" t="inlineStr">
        <is>
          <t xml:space="preserve"> </t>
        </is>
      </c>
    </row>
    <row r="28">
      <c r="A28" s="4" t="inlineStr">
        <is>
          <t>Beginning balance</t>
        </is>
      </c>
      <c r="B28" s="6" t="n">
        <v>11650</v>
      </c>
    </row>
    <row r="29">
      <c r="A29" s="4" t="inlineStr">
        <is>
          <t>Credit loss expense</t>
        </is>
      </c>
      <c r="B29" s="6" t="n">
        <v>1932</v>
      </c>
    </row>
    <row r="30">
      <c r="A30" s="4" t="inlineStr">
        <is>
          <t>Write-Offs</t>
        </is>
      </c>
      <c r="B30" s="6" t="n">
        <v>-2239</v>
      </c>
    </row>
    <row r="31">
      <c r="A31" s="4" t="inlineStr">
        <is>
          <t>Other</t>
        </is>
      </c>
      <c r="B31" s="6" t="n">
        <v>-17</v>
      </c>
      <c r="C31" s="4" t="inlineStr">
        <is>
          <t>[1]</t>
        </is>
      </c>
    </row>
    <row r="32">
      <c r="A32" s="4" t="inlineStr">
        <is>
          <t>Ending balance</t>
        </is>
      </c>
      <c r="B32" s="5" t="n">
        <v>11326</v>
      </c>
    </row>
    <row r="33"/>
    <row r="34">
      <c r="A34" s="4" t="inlineStr">
        <is>
          <t xml:space="preserve">[1] Other mainly relates to the impact of foreign exchange. For the three months ended March 31, 2024 and 2023, recoveries from freestanding credit enhancements related to Settlement receivables, net were $ 289 and $ 454 , respectively, which are recorded separately from expected credit losses in "Selling, general and administrative" in the unaudited condensed consolidated statement of comprehensive loss. </t>
        </is>
      </c>
    </row>
  </sheetData>
  <mergeCells count="5">
    <mergeCell ref="A1:A2"/>
    <mergeCell ref="B1:C1"/>
    <mergeCell ref="B2:C2"/>
    <mergeCell ref="A33:C33"/>
    <mergeCell ref="A34:C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9" customWidth="1" min="5" max="5"/>
    <col width="25" customWidth="1" min="6" max="6"/>
    <col width="57" customWidth="1" min="7" max="7"/>
  </cols>
  <sheetData>
    <row r="1">
      <c r="A1" s="1" t="inlineStr">
        <is>
          <t>Condensed Consolidated Statement of Shareholders' Equity (Unaudited) - USD ($) $ in Thousands</t>
        </is>
      </c>
      <c r="B1" s="2" t="inlineStr">
        <is>
          <t>Total</t>
        </is>
      </c>
      <c r="C1" s="2" t="inlineStr">
        <is>
          <t>Common shares [Member]</t>
        </is>
      </c>
      <c r="D1" s="2" t="inlineStr">
        <is>
          <t>Additional paid in capital [Member]</t>
        </is>
      </c>
      <c r="E1" s="2" t="inlineStr">
        <is>
          <t>Accumulated deficit [Member]</t>
        </is>
      </c>
      <c r="F1" s="2" t="inlineStr">
        <is>
          <t>Treasury shares [Member]</t>
        </is>
      </c>
      <c r="G1" s="2" t="inlineStr">
        <is>
          <t>Accumulated other comprehensive income / (loss) [Member]</t>
        </is>
      </c>
    </row>
    <row r="2">
      <c r="A2" s="4" t="inlineStr">
        <is>
          <t>Beginning balance at Dec. 31, 2022</t>
        </is>
      </c>
      <c r="B2" s="5" t="n">
        <v>859637</v>
      </c>
      <c r="C2" s="5" t="n">
        <v>730</v>
      </c>
      <c r="D2" s="5" t="n">
        <v>3136426</v>
      </c>
      <c r="E2" s="5" t="n">
        <v>-2239443</v>
      </c>
      <c r="F2" s="4" t="inlineStr">
        <is>
          <t xml:space="preserve"> </t>
        </is>
      </c>
      <c r="G2" s="5" t="n">
        <v>-38076</v>
      </c>
    </row>
    <row r="3">
      <c r="A3" s="4" t="inlineStr">
        <is>
          <t>Net loss / (income)</t>
        </is>
      </c>
      <c r="B3" s="6" t="n">
        <v>-3808</v>
      </c>
      <c r="C3" s="4" t="inlineStr">
        <is>
          <t xml:space="preserve"> </t>
        </is>
      </c>
      <c r="D3" s="4" t="inlineStr">
        <is>
          <t xml:space="preserve"> </t>
        </is>
      </c>
      <c r="E3" s="6" t="n">
        <v>-3808</v>
      </c>
      <c r="F3" s="4" t="inlineStr">
        <is>
          <t xml:space="preserve"> </t>
        </is>
      </c>
      <c r="G3" s="4" t="inlineStr">
        <is>
          <t xml:space="preserve"> </t>
        </is>
      </c>
    </row>
    <row r="4">
      <c r="A4" s="4" t="inlineStr">
        <is>
          <t>Gain (loss) on foreign currency translation, net of tax of $0</t>
        </is>
      </c>
      <c r="B4" s="6" t="n">
        <v>2174</v>
      </c>
      <c r="C4" s="4" t="inlineStr">
        <is>
          <t xml:space="preserve"> </t>
        </is>
      </c>
      <c r="D4" s="4" t="inlineStr">
        <is>
          <t xml:space="preserve"> </t>
        </is>
      </c>
      <c r="E4" s="4" t="inlineStr">
        <is>
          <t xml:space="preserve"> </t>
        </is>
      </c>
      <c r="F4" s="4" t="inlineStr">
        <is>
          <t xml:space="preserve"> </t>
        </is>
      </c>
      <c r="G4" s="6" t="n">
        <v>2174</v>
      </c>
    </row>
    <row r="5">
      <c r="A5" s="4" t="inlineStr">
        <is>
          <t>Shared based compensation</t>
        </is>
      </c>
      <c r="B5" s="6" t="n">
        <v>2925</v>
      </c>
      <c r="C5" s="4" t="inlineStr">
        <is>
          <t xml:space="preserve"> </t>
        </is>
      </c>
      <c r="D5" s="6" t="n">
        <v>2925</v>
      </c>
      <c r="E5" s="4" t="inlineStr">
        <is>
          <t xml:space="preserve"> </t>
        </is>
      </c>
      <c r="F5" s="4" t="inlineStr">
        <is>
          <t xml:space="preserve"> </t>
        </is>
      </c>
      <c r="G5" s="4" t="inlineStr">
        <is>
          <t xml:space="preserve"> </t>
        </is>
      </c>
    </row>
    <row r="6">
      <c r="A6" s="4" t="inlineStr">
        <is>
          <t>Restricted stock units issued</t>
        </is>
      </c>
      <c r="B6" s="4" t="inlineStr">
        <is>
          <t xml:space="preserve"> </t>
        </is>
      </c>
      <c r="C6" s="6" t="n">
        <v>6</v>
      </c>
      <c r="D6" s="6" t="n">
        <v>-6</v>
      </c>
      <c r="E6" s="4" t="inlineStr">
        <is>
          <t xml:space="preserve"> </t>
        </is>
      </c>
      <c r="F6" s="4" t="inlineStr">
        <is>
          <t xml:space="preserve"> </t>
        </is>
      </c>
      <c r="G6" s="4" t="inlineStr">
        <is>
          <t xml:space="preserve"> </t>
        </is>
      </c>
    </row>
    <row r="7">
      <c r="A7" s="4" t="inlineStr">
        <is>
          <t>Conversion of liability classified award to equity</t>
        </is>
      </c>
      <c r="B7" s="6" t="n">
        <v>6276</v>
      </c>
      <c r="C7" s="4" t="inlineStr">
        <is>
          <t xml:space="preserve"> </t>
        </is>
      </c>
      <c r="D7" s="6" t="n">
        <v>6276</v>
      </c>
      <c r="E7" s="4" t="inlineStr">
        <is>
          <t xml:space="preserve"> </t>
        </is>
      </c>
      <c r="F7" s="4" t="inlineStr">
        <is>
          <t xml:space="preserve"> </t>
        </is>
      </c>
      <c r="G7" s="4" t="inlineStr">
        <is>
          <t xml:space="preserve"> </t>
        </is>
      </c>
    </row>
    <row r="8">
      <c r="A8" s="4" t="inlineStr">
        <is>
          <t>Capital contribution</t>
        </is>
      </c>
      <c r="B8" s="6" t="n">
        <v>3707</v>
      </c>
      <c r="C8" s="4" t="inlineStr">
        <is>
          <t xml:space="preserve"> </t>
        </is>
      </c>
      <c r="D8" s="6" t="n">
        <v>3707</v>
      </c>
      <c r="E8" s="4" t="inlineStr">
        <is>
          <t xml:space="preserve"> </t>
        </is>
      </c>
      <c r="F8" s="4" t="inlineStr">
        <is>
          <t xml:space="preserve"> </t>
        </is>
      </c>
      <c r="G8" s="4" t="inlineStr">
        <is>
          <t xml:space="preserve"> </t>
        </is>
      </c>
    </row>
    <row r="9">
      <c r="A9" s="4" t="inlineStr">
        <is>
          <t>Ending balance at Mar. 31, 2023</t>
        </is>
      </c>
      <c r="B9" s="6" t="n">
        <v>870911</v>
      </c>
      <c r="C9" s="6" t="n">
        <v>736</v>
      </c>
      <c r="D9" s="6" t="n">
        <v>3149328</v>
      </c>
      <c r="E9" s="6" t="n">
        <v>-2243251</v>
      </c>
      <c r="F9" s="4" t="inlineStr">
        <is>
          <t xml:space="preserve"> </t>
        </is>
      </c>
      <c r="G9" s="6" t="n">
        <v>-35902</v>
      </c>
    </row>
    <row r="10">
      <c r="A10" s="4" t="inlineStr">
        <is>
          <t>Beginning balance at Dec. 31, 2023</t>
        </is>
      </c>
      <c r="B10" s="6" t="n">
        <v>883313</v>
      </c>
      <c r="C10" s="6" t="n">
        <v>741</v>
      </c>
      <c r="D10" s="6" t="n">
        <v>3166012</v>
      </c>
      <c r="E10" s="6" t="n">
        <v>-2259694</v>
      </c>
      <c r="F10" s="5" t="n">
        <v>0</v>
      </c>
      <c r="G10" s="6" t="n">
        <v>-23746</v>
      </c>
    </row>
    <row r="11">
      <c r="A11" s="4" t="inlineStr">
        <is>
          <t>Net loss / (income)</t>
        </is>
      </c>
      <c r="B11" s="6" t="n">
        <v>3056</v>
      </c>
      <c r="C11" s="4" t="inlineStr">
        <is>
          <t xml:space="preserve"> </t>
        </is>
      </c>
      <c r="D11" s="4" t="inlineStr">
        <is>
          <t xml:space="preserve"> </t>
        </is>
      </c>
      <c r="E11" s="6" t="n">
        <v>3056</v>
      </c>
      <c r="F11" s="4" t="inlineStr">
        <is>
          <t xml:space="preserve"> </t>
        </is>
      </c>
      <c r="G11" s="4" t="inlineStr">
        <is>
          <t xml:space="preserve"> </t>
        </is>
      </c>
    </row>
    <row r="12">
      <c r="A12" s="4" t="inlineStr">
        <is>
          <t>Gain (loss) on foreign currency translation, net of tax of $0</t>
        </is>
      </c>
      <c r="B12" s="6" t="n">
        <v>-7612</v>
      </c>
      <c r="C12" s="4" t="inlineStr">
        <is>
          <t xml:space="preserve"> </t>
        </is>
      </c>
      <c r="D12" s="4" t="inlineStr">
        <is>
          <t xml:space="preserve"> </t>
        </is>
      </c>
      <c r="E12" s="4" t="inlineStr">
        <is>
          <t xml:space="preserve"> </t>
        </is>
      </c>
      <c r="F12" s="4" t="inlineStr">
        <is>
          <t xml:space="preserve"> </t>
        </is>
      </c>
      <c r="G12" s="6" t="n">
        <v>-7612</v>
      </c>
    </row>
    <row r="13">
      <c r="A13" s="4" t="inlineStr">
        <is>
          <t>Shared based compensation</t>
        </is>
      </c>
      <c r="B13" s="6" t="n">
        <v>9149</v>
      </c>
      <c r="C13" s="4" t="inlineStr">
        <is>
          <t xml:space="preserve"> </t>
        </is>
      </c>
      <c r="D13" s="6" t="n">
        <v>9149</v>
      </c>
      <c r="E13" s="4" t="inlineStr">
        <is>
          <t xml:space="preserve"> </t>
        </is>
      </c>
      <c r="F13" s="4" t="inlineStr">
        <is>
          <t xml:space="preserve"> </t>
        </is>
      </c>
      <c r="G13" s="4" t="inlineStr">
        <is>
          <t xml:space="preserve"> </t>
        </is>
      </c>
    </row>
    <row r="14">
      <c r="A14" s="4" t="inlineStr">
        <is>
          <t>Restricted stock units issued</t>
        </is>
      </c>
      <c r="B14" s="4" t="inlineStr">
        <is>
          <t xml:space="preserve"> </t>
        </is>
      </c>
      <c r="C14" s="6" t="n">
        <v>1</v>
      </c>
      <c r="D14" s="6" t="n">
        <v>-1</v>
      </c>
      <c r="E14" s="4" t="inlineStr">
        <is>
          <t xml:space="preserve"> </t>
        </is>
      </c>
      <c r="F14" s="4" t="inlineStr">
        <is>
          <t xml:space="preserve"> </t>
        </is>
      </c>
      <c r="G14" s="4" t="inlineStr">
        <is>
          <t xml:space="preserve"> </t>
        </is>
      </c>
    </row>
    <row r="15">
      <c r="A15" s="4" t="inlineStr">
        <is>
          <t>Common shares repurchased</t>
        </is>
      </c>
      <c r="B15" s="6" t="n">
        <v>-14000</v>
      </c>
      <c r="C15" s="4" t="inlineStr">
        <is>
          <t xml:space="preserve"> </t>
        </is>
      </c>
      <c r="D15" s="4" t="inlineStr">
        <is>
          <t xml:space="preserve"> </t>
        </is>
      </c>
      <c r="E15" s="4" t="inlineStr">
        <is>
          <t xml:space="preserve"> </t>
        </is>
      </c>
      <c r="F15" s="6" t="n">
        <v>-14000</v>
      </c>
      <c r="G15" s="4" t="inlineStr">
        <is>
          <t xml:space="preserve"> </t>
        </is>
      </c>
    </row>
    <row r="16">
      <c r="A16" s="4" t="inlineStr">
        <is>
          <t>Ending balance at Mar. 31, 2024</t>
        </is>
      </c>
      <c r="B16" s="5" t="n">
        <v>873906</v>
      </c>
      <c r="C16" s="5" t="n">
        <v>742</v>
      </c>
      <c r="D16" s="5" t="n">
        <v>3175160</v>
      </c>
      <c r="E16" s="5" t="n">
        <v>-2256638</v>
      </c>
      <c r="F16" s="5" t="n">
        <v>-14000</v>
      </c>
      <c r="G16" s="5" t="n">
        <v>-313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ummary of Expected Credit Allowance Activity (Parenthetical) (Details) - USD ($) $ in Thousands</t>
        </is>
      </c>
      <c r="B1" s="2" t="inlineStr">
        <is>
          <t>3 Months Ended</t>
        </is>
      </c>
    </row>
    <row r="2">
      <c r="B2" s="2" t="inlineStr">
        <is>
          <t>Mar. 31, 2024</t>
        </is>
      </c>
      <c r="C2" s="2" t="inlineStr">
        <is>
          <t>Mar. 31, 2023</t>
        </is>
      </c>
    </row>
    <row r="3">
      <c r="A3" s="3" t="inlineStr">
        <is>
          <t>Credit Loss [Abstract]</t>
        </is>
      </c>
      <c r="B3" s="4" t="inlineStr">
        <is>
          <t xml:space="preserve"> </t>
        </is>
      </c>
      <c r="C3" s="4" t="inlineStr">
        <is>
          <t xml:space="preserve"> </t>
        </is>
      </c>
    </row>
    <row r="4">
      <c r="A4" s="4" t="inlineStr">
        <is>
          <t>Recoveries (Losses) From Freestanding Credit Enhacements</t>
        </is>
      </c>
      <c r="B4" s="5" t="n">
        <v>289</v>
      </c>
      <c r="C4" s="5" t="n">
        <v>4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1" customWidth="1" min="1" max="1"/>
    <col width="13" customWidth="1" min="2" max="2"/>
    <col width="61" customWidth="1" min="3" max="3"/>
    <col width="22" customWidth="1" min="4" max="4"/>
    <col width="22" customWidth="1" min="5" max="5"/>
    <col width="22" customWidth="1" min="6" max="6"/>
  </cols>
  <sheetData>
    <row r="1">
      <c r="A1" s="1" t="inlineStr">
        <is>
          <t>Debt - Additional Information (Details) € in Thousands, $ in Thousands</t>
        </is>
      </c>
      <c r="C1" s="2" t="inlineStr">
        <is>
          <t>3 Months Ended</t>
        </is>
      </c>
      <c r="E1" s="2" t="inlineStr">
        <is>
          <t>12 Months Ended</t>
        </is>
      </c>
    </row>
    <row r="2">
      <c r="C2" s="2" t="inlineStr">
        <is>
          <t>Mar. 31, 2024 USD ($)</t>
        </is>
      </c>
      <c r="D2" s="2" t="inlineStr">
        <is>
          <t>Mar. 31, 2023 USD ($)</t>
        </is>
      </c>
      <c r="E2" s="2" t="inlineStr">
        <is>
          <t>Dec. 31, 2023 USD ($)</t>
        </is>
      </c>
      <c r="F2" s="2" t="inlineStr">
        <is>
          <t>Mar. 31, 2024 EUR (€)</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Term loan</t>
        </is>
      </c>
      <c r="C4" s="5" t="n">
        <v>628000</v>
      </c>
      <c r="D4" s="4" t="inlineStr">
        <is>
          <t xml:space="preserve"> </t>
        </is>
      </c>
      <c r="E4" s="4" t="inlineStr">
        <is>
          <t xml:space="preserve"> </t>
        </is>
      </c>
      <c r="F4" s="11" t="n">
        <v>435000</v>
      </c>
    </row>
    <row r="5">
      <c r="A5" s="4" t="inlineStr">
        <is>
          <t>Line of credit</t>
        </is>
      </c>
      <c r="C5" s="6" t="n">
        <v>75000</v>
      </c>
      <c r="D5" s="4" t="inlineStr">
        <is>
          <t xml:space="preserve"> </t>
        </is>
      </c>
      <c r="E5" s="5" t="n">
        <v>75000</v>
      </c>
      <c r="F5" s="4" t="inlineStr">
        <is>
          <t xml:space="preserve"> </t>
        </is>
      </c>
    </row>
    <row r="6">
      <c r="A6" s="4" t="inlineStr">
        <is>
          <t>Amortization of deferred debt issuance cost</t>
        </is>
      </c>
      <c r="C6" s="6" t="n">
        <v>34965</v>
      </c>
      <c r="D6" s="5" t="n">
        <v>37456</v>
      </c>
      <c r="E6" s="4" t="inlineStr">
        <is>
          <t xml:space="preserve"> </t>
        </is>
      </c>
      <c r="F6" s="4" t="inlineStr">
        <is>
          <t xml:space="preserve"> </t>
        </is>
      </c>
    </row>
    <row r="7">
      <c r="A7" s="4" t="inlineStr">
        <is>
          <t>Gain on debt repurchases</t>
        </is>
      </c>
      <c r="B7" s="4" t="inlineStr">
        <is>
          <t>[1]</t>
        </is>
      </c>
      <c r="C7" s="6" t="n">
        <v>576</v>
      </c>
      <c r="D7" s="6" t="n">
        <v>4340</v>
      </c>
      <c r="E7" s="4" t="inlineStr">
        <is>
          <t xml:space="preserve"> </t>
        </is>
      </c>
      <c r="F7" s="4" t="inlineStr">
        <is>
          <t xml:space="preserve"> </t>
        </is>
      </c>
    </row>
    <row r="8">
      <c r="A8" s="4" t="inlineStr">
        <is>
          <t>Line of Credit [Member]</t>
        </is>
      </c>
      <c r="C8" s="4" t="inlineStr">
        <is>
          <t xml:space="preserve"> </t>
        </is>
      </c>
      <c r="D8" s="4" t="inlineStr">
        <is>
          <t xml:space="preserve"> </t>
        </is>
      </c>
      <c r="E8" s="4" t="inlineStr">
        <is>
          <t xml:space="preserve"> </t>
        </is>
      </c>
      <c r="F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row>
    <row r="10">
      <c r="A10" s="4" t="inlineStr">
        <is>
          <t>Line of credit</t>
        </is>
      </c>
      <c r="C10" s="5" t="n">
        <v>75000</v>
      </c>
      <c r="D10" s="4" t="inlineStr">
        <is>
          <t xml:space="preserve"> </t>
        </is>
      </c>
      <c r="E10" s="4" t="inlineStr">
        <is>
          <t xml:space="preserve"> </t>
        </is>
      </c>
      <c r="F10" s="4" t="inlineStr">
        <is>
          <t xml:space="preserve"> </t>
        </is>
      </c>
    </row>
    <row r="11">
      <c r="A11" s="4" t="inlineStr">
        <is>
          <t>Credit facility utilization rate for debt covenants, percentage</t>
        </is>
      </c>
      <c r="C11" s="10" t="n">
        <v>0.4</v>
      </c>
      <c r="D11" s="4" t="inlineStr">
        <is>
          <t xml:space="preserve"> </t>
        </is>
      </c>
      <c r="E11" s="4" t="inlineStr">
        <is>
          <t xml:space="preserve"> </t>
        </is>
      </c>
      <c r="F11" s="4" t="inlineStr">
        <is>
          <t xml:space="preserve"> </t>
        </is>
      </c>
    </row>
    <row r="12">
      <c r="A12" s="4" t="inlineStr">
        <is>
          <t>Secured Notes [Member]</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row>
    <row r="14">
      <c r="A14" s="4" t="inlineStr">
        <is>
          <t>Debt instrument, repurchase amount</t>
        </is>
      </c>
      <c r="C14" s="5" t="n">
        <v>0</v>
      </c>
      <c r="D14" s="6" t="n">
        <v>10000</v>
      </c>
      <c r="E14" s="4" t="inlineStr">
        <is>
          <t xml:space="preserve"> </t>
        </is>
      </c>
      <c r="F14" s="4" t="inlineStr">
        <is>
          <t xml:space="preserve"> </t>
        </is>
      </c>
    </row>
    <row r="15">
      <c r="A15" s="4" t="inlineStr">
        <is>
          <t>Debt instrument issued</t>
        </is>
      </c>
      <c r="C15" s="6" t="n">
        <v>400000</v>
      </c>
      <c r="D15" s="4" t="inlineStr">
        <is>
          <t xml:space="preserve"> </t>
        </is>
      </c>
      <c r="E15" s="4" t="inlineStr">
        <is>
          <t xml:space="preserve"> </t>
        </is>
      </c>
      <c r="F15" s="6" t="n">
        <v>435000</v>
      </c>
    </row>
    <row r="16">
      <c r="A16" s="4" t="inlineStr">
        <is>
          <t>Gain on debt repurchases</t>
        </is>
      </c>
      <c r="C16" s="6" t="n">
        <v>576</v>
      </c>
      <c r="D16" s="6" t="n">
        <v>4340</v>
      </c>
      <c r="E16" s="4" t="inlineStr">
        <is>
          <t xml:space="preserve"> </t>
        </is>
      </c>
      <c r="F16" s="4" t="inlineStr">
        <is>
          <t xml:space="preserve"> </t>
        </is>
      </c>
    </row>
    <row r="17">
      <c r="A17" s="4" t="inlineStr">
        <is>
          <t>Future repurchases amount</t>
        </is>
      </c>
      <c r="C17" s="6" t="n">
        <v>6381</v>
      </c>
      <c r="D17" s="4" t="inlineStr">
        <is>
          <t xml:space="preserve"> </t>
        </is>
      </c>
      <c r="E17" s="4" t="inlineStr">
        <is>
          <t xml:space="preserve"> </t>
        </is>
      </c>
      <c r="F17" s="4" t="inlineStr">
        <is>
          <t xml:space="preserve"> </t>
        </is>
      </c>
    </row>
    <row r="18">
      <c r="A18" s="4" t="inlineStr">
        <is>
          <t>First Lien Term Loan</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row>
    <row r="20">
      <c r="A20" s="4" t="inlineStr">
        <is>
          <t>Aggregate debt amount, borrowed</t>
        </is>
      </c>
      <c r="C20" s="6" t="n">
        <v>1018000</v>
      </c>
      <c r="D20" s="4" t="inlineStr">
        <is>
          <t xml:space="preserve"> </t>
        </is>
      </c>
      <c r="E20" s="4" t="inlineStr">
        <is>
          <t xml:space="preserve"> </t>
        </is>
      </c>
      <c r="F20" s="6" t="n">
        <v>710000</v>
      </c>
    </row>
    <row r="21">
      <c r="A21" s="4" t="inlineStr">
        <is>
          <t>Term Loan Facility [Member]</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row>
    <row r="23">
      <c r="A23" s="4" t="inlineStr">
        <is>
          <t>Credit facility available balance</t>
        </is>
      </c>
      <c r="C23" s="6" t="n">
        <v>6475</v>
      </c>
      <c r="D23" s="4" t="inlineStr">
        <is>
          <t xml:space="preserve"> </t>
        </is>
      </c>
      <c r="E23" s="4" t="inlineStr">
        <is>
          <t xml:space="preserve"> </t>
        </is>
      </c>
      <c r="F23" s="4" t="inlineStr">
        <is>
          <t xml:space="preserve"> </t>
        </is>
      </c>
    </row>
    <row r="24">
      <c r="A24" s="4" t="inlineStr">
        <is>
          <t>Debt instrument, principal payment</t>
        </is>
      </c>
      <c r="C24" s="6" t="n">
        <v>2547</v>
      </c>
      <c r="D24" s="6" t="n">
        <v>2547</v>
      </c>
      <c r="E24" s="4" t="inlineStr">
        <is>
          <t xml:space="preserve"> </t>
        </is>
      </c>
      <c r="F24" s="4" t="inlineStr">
        <is>
          <t xml:space="preserve"> </t>
        </is>
      </c>
    </row>
    <row r="25">
      <c r="A25" s="4" t="inlineStr">
        <is>
          <t>Line of credit facility, amount outstanding</t>
        </is>
      </c>
      <c r="C25" s="6" t="n">
        <v>54218</v>
      </c>
      <c r="D25" s="4" t="inlineStr">
        <is>
          <t xml:space="preserve"> </t>
        </is>
      </c>
      <c r="E25" s="6" t="n">
        <v>35640</v>
      </c>
      <c r="F25" s="4" t="inlineStr">
        <is>
          <t xml:space="preserve"> </t>
        </is>
      </c>
    </row>
    <row r="26">
      <c r="A26" s="4" t="inlineStr">
        <is>
          <t>Senior Secure Revolving Credit Facility</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row>
    <row r="28">
      <c r="A28" s="4" t="inlineStr">
        <is>
          <t>Credit facility available balance</t>
        </is>
      </c>
      <c r="C28" s="6" t="n">
        <v>305000</v>
      </c>
      <c r="D28" s="4" t="inlineStr">
        <is>
          <t xml:space="preserve"> </t>
        </is>
      </c>
      <c r="E28" s="4" t="inlineStr">
        <is>
          <t xml:space="preserve"> </t>
        </is>
      </c>
      <c r="F28" s="4" t="inlineStr">
        <is>
          <t xml:space="preserve"> </t>
        </is>
      </c>
    </row>
    <row r="29">
      <c r="A29" s="4" t="inlineStr">
        <is>
          <t>USD Incremental Term Loan [Member]</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row>
    <row r="31">
      <c r="A31" s="4" t="inlineStr">
        <is>
          <t>Term loan</t>
        </is>
      </c>
      <c r="C31" s="6" t="n">
        <v>390000</v>
      </c>
      <c r="D31" s="4" t="inlineStr">
        <is>
          <t xml:space="preserve"> </t>
        </is>
      </c>
      <c r="E31" s="4" t="inlineStr">
        <is>
          <t xml:space="preserve"> </t>
        </is>
      </c>
      <c r="F31" s="4" t="inlineStr">
        <is>
          <t xml:space="preserve"> </t>
        </is>
      </c>
    </row>
    <row r="32">
      <c r="A32" s="4" t="inlineStr">
        <is>
          <t>EUR Incremental Term Loan [Member]</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row>
    <row r="34">
      <c r="A34" s="4" t="inlineStr">
        <is>
          <t>Term loan | €</t>
        </is>
      </c>
      <c r="C34" s="4" t="inlineStr">
        <is>
          <t xml:space="preserve"> </t>
        </is>
      </c>
      <c r="D34" s="4" t="inlineStr">
        <is>
          <t xml:space="preserve"> </t>
        </is>
      </c>
      <c r="E34" s="4" t="inlineStr">
        <is>
          <t xml:space="preserve"> </t>
        </is>
      </c>
      <c r="F34" s="11" t="n">
        <v>275000</v>
      </c>
    </row>
    <row r="35">
      <c r="A35" s="4" t="inlineStr">
        <is>
          <t>New Revolving Credit Facility [Member]</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row>
    <row r="37">
      <c r="A37" s="4" t="inlineStr">
        <is>
          <t>Letter of credit</t>
        </is>
      </c>
      <c r="C37" s="5" t="n">
        <v>146006</v>
      </c>
      <c r="D37" s="4" t="inlineStr">
        <is>
          <t xml:space="preserve"> </t>
        </is>
      </c>
      <c r="E37" s="5" t="n">
        <v>135413</v>
      </c>
      <c r="F37" s="4" t="inlineStr">
        <is>
          <t xml:space="preserve"> </t>
        </is>
      </c>
    </row>
    <row r="38">
      <c r="A38" s="4" t="inlineStr">
        <is>
          <t>Credit facility utilization rate for debt covenants, percentage</t>
        </is>
      </c>
      <c r="C38" s="10" t="n">
        <v>0.4</v>
      </c>
      <c r="D38" s="4" t="inlineStr">
        <is>
          <t xml:space="preserve"> </t>
        </is>
      </c>
      <c r="E38" s="4" t="inlineStr">
        <is>
          <t xml:space="preserve"> </t>
        </is>
      </c>
      <c r="F38" s="4" t="inlineStr">
        <is>
          <t xml:space="preserve"> </t>
        </is>
      </c>
    </row>
    <row r="39">
      <c r="A39" s="4" t="inlineStr">
        <is>
          <t>First lien debt ratio, description</t>
        </is>
      </c>
      <c r="C39" s="4" t="inlineStr">
        <is>
          <t>First Lien Debt Ratio is not permitted to exceed 7.5 to 1.0.</t>
        </is>
      </c>
      <c r="D39" s="4" t="inlineStr">
        <is>
          <t xml:space="preserve"> </t>
        </is>
      </c>
      <c r="E39" s="4" t="inlineStr">
        <is>
          <t xml:space="preserve"> </t>
        </is>
      </c>
      <c r="F39" s="4" t="inlineStr">
        <is>
          <t xml:space="preserve"> </t>
        </is>
      </c>
    </row>
    <row r="40">
      <c r="A40" s="4" t="inlineStr">
        <is>
          <t>New Term Loan Facility [Member]</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row>
    <row r="42">
      <c r="A42" s="4" t="inlineStr">
        <is>
          <t>Debt instrument, repurchase amount</t>
        </is>
      </c>
      <c r="C42" s="5" t="n">
        <v>31121</v>
      </c>
      <c r="D42" s="5" t="n">
        <v>51726</v>
      </c>
      <c r="E42" s="4" t="inlineStr">
        <is>
          <t xml:space="preserve"> </t>
        </is>
      </c>
      <c r="F42" s="4" t="inlineStr">
        <is>
          <t xml:space="preserve"> </t>
        </is>
      </c>
    </row>
    <row r="43"/>
    <row r="44">
      <c r="A44" s="4" t="inlineStr">
        <is>
          <t>[1] Relates to gain on repurchases of the Company's debt (See Note 7).</t>
        </is>
      </c>
    </row>
  </sheetData>
  <mergeCells count="4">
    <mergeCell ref="A1:B2"/>
    <mergeCell ref="C1:D1"/>
    <mergeCell ref="A43:E43"/>
    <mergeCell ref="A44:E4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41" customWidth="1" min="3" max="3"/>
    <col width="22" customWidth="1" min="4" max="4"/>
    <col width="22" customWidth="1" min="5" max="5"/>
  </cols>
  <sheetData>
    <row r="1">
      <c r="A1" s="1" t="inlineStr">
        <is>
          <t>Debt - Schedule of Long-term Debt Instruments (Details) € in Thousands, $ in Thousands</t>
        </is>
      </c>
      <c r="C1" s="2" t="inlineStr">
        <is>
          <t>3 Months Ended</t>
        </is>
      </c>
    </row>
    <row r="2">
      <c r="C2" s="2" t="inlineStr">
        <is>
          <t>Mar. 31, 2024 EUR (€)</t>
        </is>
      </c>
      <c r="D2" s="2" t="inlineStr">
        <is>
          <t>Mar. 31, 2024 USD ($)</t>
        </is>
      </c>
      <c r="E2" s="2" t="inlineStr">
        <is>
          <t>Dec. 31, 2023 USD ($)</t>
        </is>
      </c>
    </row>
    <row r="3">
      <c r="A3" s="3" t="inlineStr">
        <is>
          <t>Debt Instrument [Line Items]</t>
        </is>
      </c>
      <c r="C3" s="4" t="inlineStr">
        <is>
          <t xml:space="preserve"> </t>
        </is>
      </c>
      <c r="D3" s="4" t="inlineStr">
        <is>
          <t xml:space="preserve"> </t>
        </is>
      </c>
      <c r="E3" s="4" t="inlineStr">
        <is>
          <t xml:space="preserve"> </t>
        </is>
      </c>
    </row>
    <row r="4">
      <c r="A4" s="4" t="inlineStr">
        <is>
          <t>Principal Outstanding</t>
        </is>
      </c>
      <c r="C4" s="4" t="inlineStr">
        <is>
          <t xml:space="preserve"> </t>
        </is>
      </c>
      <c r="D4" s="5" t="n">
        <v>2479003</v>
      </c>
      <c r="E4" s="5" t="n">
        <v>2519857</v>
      </c>
    </row>
    <row r="5">
      <c r="A5" s="4" t="inlineStr">
        <is>
          <t>Term loan facility USD [Member] | USD | Facility maturity date June 28</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Interest rate (1)</t>
        </is>
      </c>
      <c r="B7" s="4" t="inlineStr">
        <is>
          <t>[1],[2],[3]</t>
        </is>
      </c>
      <c r="C7" s="4" t="inlineStr">
        <is>
          <t>USD SOFR + 0.11%(4) + 2.75% (0.5% floor)</t>
        </is>
      </c>
      <c r="D7" s="4" t="inlineStr">
        <is>
          <t xml:space="preserve"> </t>
        </is>
      </c>
      <c r="E7" s="4" t="inlineStr">
        <is>
          <t xml:space="preserve"> </t>
        </is>
      </c>
    </row>
    <row r="8">
      <c r="A8" s="4" t="inlineStr">
        <is>
          <t>Effective Interest Rate</t>
        </is>
      </c>
      <c r="B8" s="4" t="inlineStr">
        <is>
          <t>[2],[4]</t>
        </is>
      </c>
      <c r="C8" s="10" t="n">
        <v>0.08</v>
      </c>
      <c r="D8" s="4" t="inlineStr">
        <is>
          <t xml:space="preserve"> </t>
        </is>
      </c>
      <c r="E8" s="4" t="inlineStr">
        <is>
          <t xml:space="preserve"> </t>
        </is>
      </c>
    </row>
    <row r="9">
      <c r="A9" s="4" t="inlineStr">
        <is>
          <t>Facility maturity date</t>
        </is>
      </c>
      <c r="B9" s="4" t="inlineStr">
        <is>
          <t>[2]</t>
        </is>
      </c>
      <c r="C9" s="4" t="inlineStr">
        <is>
          <t>--06-28</t>
        </is>
      </c>
      <c r="D9" s="4" t="inlineStr">
        <is>
          <t xml:space="preserve"> </t>
        </is>
      </c>
      <c r="E9" s="4" t="inlineStr">
        <is>
          <t xml:space="preserve"> </t>
        </is>
      </c>
    </row>
    <row r="10">
      <c r="A10" s="4" t="inlineStr">
        <is>
          <t>Principal Outstanding</t>
        </is>
      </c>
      <c r="B10" s="4" t="inlineStr">
        <is>
          <t>[2]</t>
        </is>
      </c>
      <c r="C10" s="11" t="n">
        <v>874841</v>
      </c>
      <c r="D10" s="6" t="n">
        <v>874841</v>
      </c>
      <c r="E10" s="4" t="inlineStr">
        <is>
          <t xml:space="preserve"> </t>
        </is>
      </c>
    </row>
    <row r="11">
      <c r="A11" s="4" t="inlineStr">
        <is>
          <t>Term Loan Facility EUR [Member] | EUR | Facility maturity date June 28</t>
        </is>
      </c>
      <c r="C11" s="4" t="inlineStr">
        <is>
          <t xml:space="preserve"> </t>
        </is>
      </c>
      <c r="D11" s="4" t="inlineStr">
        <is>
          <t xml:space="preserve"> </t>
        </is>
      </c>
      <c r="E11" s="4" t="inlineStr">
        <is>
          <t xml:space="preserve"> </t>
        </is>
      </c>
    </row>
    <row r="12">
      <c r="A12" s="3" t="inlineStr">
        <is>
          <t>Debt Instrument [Line Items]</t>
        </is>
      </c>
      <c r="C12" s="4" t="inlineStr">
        <is>
          <t xml:space="preserve"> </t>
        </is>
      </c>
      <c r="D12" s="4" t="inlineStr">
        <is>
          <t xml:space="preserve"> </t>
        </is>
      </c>
      <c r="E12" s="4" t="inlineStr">
        <is>
          <t xml:space="preserve"> </t>
        </is>
      </c>
    </row>
    <row r="13">
      <c r="A13" s="4" t="inlineStr">
        <is>
          <t>Interest rate (1)</t>
        </is>
      </c>
      <c r="B13" s="4" t="inlineStr">
        <is>
          <t>[1],[5]</t>
        </is>
      </c>
      <c r="C13" s="4" t="inlineStr">
        <is>
          <t>EURIBOR + 3.00% (0% floor)</t>
        </is>
      </c>
      <c r="D13" s="4" t="inlineStr">
        <is>
          <t xml:space="preserve"> </t>
        </is>
      </c>
      <c r="E13" s="4" t="inlineStr">
        <is>
          <t xml:space="preserve"> </t>
        </is>
      </c>
    </row>
    <row r="14">
      <c r="A14" s="4" t="inlineStr">
        <is>
          <t>Effective Interest Rate</t>
        </is>
      </c>
      <c r="B14" s="4" t="inlineStr">
        <is>
          <t>[4],[5]</t>
        </is>
      </c>
      <c r="C14" s="10" t="n">
        <v>0.06</v>
      </c>
      <c r="D14" s="4" t="inlineStr">
        <is>
          <t xml:space="preserve"> </t>
        </is>
      </c>
      <c r="E14" s="4" t="inlineStr">
        <is>
          <t xml:space="preserve"> </t>
        </is>
      </c>
    </row>
    <row r="15">
      <c r="A15" s="4" t="inlineStr">
        <is>
          <t>Facility maturity date</t>
        </is>
      </c>
      <c r="B15" s="4" t="inlineStr">
        <is>
          <t>[5]</t>
        </is>
      </c>
      <c r="C15" s="4" t="inlineStr">
        <is>
          <t>--06-28</t>
        </is>
      </c>
      <c r="D15" s="4" t="inlineStr">
        <is>
          <t xml:space="preserve"> </t>
        </is>
      </c>
      <c r="E15" s="4" t="inlineStr">
        <is>
          <t xml:space="preserve"> </t>
        </is>
      </c>
    </row>
    <row r="16">
      <c r="A16" s="4" t="inlineStr">
        <is>
          <t>Principal Outstanding</t>
        </is>
      </c>
      <c r="B16" s="4" t="inlineStr">
        <is>
          <t>[5]</t>
        </is>
      </c>
      <c r="C16" s="11" t="n">
        <v>625106</v>
      </c>
      <c r="D16" s="6" t="n">
        <v>674623</v>
      </c>
      <c r="E16" s="4" t="inlineStr">
        <is>
          <t xml:space="preserve"> </t>
        </is>
      </c>
    </row>
    <row r="17">
      <c r="A17" s="4" t="inlineStr">
        <is>
          <t>Secured Loan Notes E U R | EUR | Facility maturity date June 29</t>
        </is>
      </c>
      <c r="C17" s="4" t="inlineStr">
        <is>
          <t xml:space="preserve"> </t>
        </is>
      </c>
      <c r="D17" s="4" t="inlineStr">
        <is>
          <t xml:space="preserve"> </t>
        </is>
      </c>
      <c r="E17" s="4" t="inlineStr">
        <is>
          <t xml:space="preserve"> </t>
        </is>
      </c>
    </row>
    <row r="18">
      <c r="A18" s="3" t="inlineStr">
        <is>
          <t>Debt Instrument [Line Items]</t>
        </is>
      </c>
      <c r="C18" s="4" t="inlineStr">
        <is>
          <t xml:space="preserve"> </t>
        </is>
      </c>
      <c r="D18" s="4" t="inlineStr">
        <is>
          <t xml:space="preserve"> </t>
        </is>
      </c>
      <c r="E18" s="4" t="inlineStr">
        <is>
          <t xml:space="preserve"> </t>
        </is>
      </c>
    </row>
    <row r="19">
      <c r="A19" s="4" t="inlineStr">
        <is>
          <t>Interest rate (1)</t>
        </is>
      </c>
      <c r="B19" s="4" t="inlineStr">
        <is>
          <t>[1]</t>
        </is>
      </c>
      <c r="C19" s="4" t="inlineStr">
        <is>
          <t>3.00%</t>
        </is>
      </c>
      <c r="D19" s="4" t="inlineStr">
        <is>
          <t xml:space="preserve"> </t>
        </is>
      </c>
      <c r="E19" s="4" t="inlineStr">
        <is>
          <t xml:space="preserve"> </t>
        </is>
      </c>
    </row>
    <row r="20">
      <c r="A20" s="4" t="inlineStr">
        <is>
          <t>Effective Interest Rate</t>
        </is>
      </c>
      <c r="B20" s="4" t="inlineStr">
        <is>
          <t>[4]</t>
        </is>
      </c>
      <c r="C20" s="9" t="n">
        <v>0.032</v>
      </c>
      <c r="D20" s="4" t="inlineStr">
        <is>
          <t xml:space="preserve"> </t>
        </is>
      </c>
      <c r="E20" s="4" t="inlineStr">
        <is>
          <t xml:space="preserve"> </t>
        </is>
      </c>
    </row>
    <row r="21">
      <c r="A21" s="4" t="inlineStr">
        <is>
          <t>Facility maturity date</t>
        </is>
      </c>
      <c r="C21" s="4" t="inlineStr">
        <is>
          <t>--06-29</t>
        </is>
      </c>
      <c r="D21" s="4" t="inlineStr">
        <is>
          <t xml:space="preserve"> </t>
        </is>
      </c>
      <c r="E21" s="4" t="inlineStr">
        <is>
          <t xml:space="preserve"> </t>
        </is>
      </c>
    </row>
    <row r="22">
      <c r="A22" s="4" t="inlineStr">
        <is>
          <t>Principal Outstanding</t>
        </is>
      </c>
      <c r="C22" s="11" t="n">
        <v>421362</v>
      </c>
      <c r="D22" s="6" t="n">
        <v>454740</v>
      </c>
      <c r="E22" s="4" t="inlineStr">
        <is>
          <t xml:space="preserve"> </t>
        </is>
      </c>
    </row>
    <row r="23">
      <c r="A23" s="4" t="inlineStr">
        <is>
          <t>Secured Loan Notes U S D | USD | Facility maturity date June 29</t>
        </is>
      </c>
      <c r="C23" s="4" t="inlineStr">
        <is>
          <t xml:space="preserve"> </t>
        </is>
      </c>
      <c r="D23" s="4" t="inlineStr">
        <is>
          <t xml:space="preserve"> </t>
        </is>
      </c>
      <c r="E23" s="4" t="inlineStr">
        <is>
          <t xml:space="preserve"> </t>
        </is>
      </c>
    </row>
    <row r="24">
      <c r="A24" s="3" t="inlineStr">
        <is>
          <t>Debt Instrument [Line Items]</t>
        </is>
      </c>
      <c r="C24" s="4" t="inlineStr">
        <is>
          <t xml:space="preserve"> </t>
        </is>
      </c>
      <c r="D24" s="4" t="inlineStr">
        <is>
          <t xml:space="preserve"> </t>
        </is>
      </c>
      <c r="E24" s="4" t="inlineStr">
        <is>
          <t xml:space="preserve"> </t>
        </is>
      </c>
    </row>
    <row r="25">
      <c r="A25" s="4" t="inlineStr">
        <is>
          <t>Interest rate (1)</t>
        </is>
      </c>
      <c r="B25" s="4" t="inlineStr">
        <is>
          <t>[1]</t>
        </is>
      </c>
      <c r="C25" s="4" t="inlineStr">
        <is>
          <t>4.00%</t>
        </is>
      </c>
      <c r="D25" s="4" t="inlineStr">
        <is>
          <t xml:space="preserve"> </t>
        </is>
      </c>
      <c r="E25" s="4" t="inlineStr">
        <is>
          <t xml:space="preserve"> </t>
        </is>
      </c>
    </row>
    <row r="26">
      <c r="A26" s="4" t="inlineStr">
        <is>
          <t>Effective Interest Rate</t>
        </is>
      </c>
      <c r="B26" s="4" t="inlineStr">
        <is>
          <t>[4]</t>
        </is>
      </c>
      <c r="C26" s="9" t="n">
        <v>0.042</v>
      </c>
      <c r="D26" s="4" t="inlineStr">
        <is>
          <t xml:space="preserve"> </t>
        </is>
      </c>
      <c r="E26" s="4" t="inlineStr">
        <is>
          <t xml:space="preserve"> </t>
        </is>
      </c>
    </row>
    <row r="27">
      <c r="A27" s="4" t="inlineStr">
        <is>
          <t>Facility maturity date</t>
        </is>
      </c>
      <c r="C27" s="4" t="inlineStr">
        <is>
          <t>--06-29</t>
        </is>
      </c>
      <c r="D27" s="4" t="inlineStr">
        <is>
          <t xml:space="preserve"> </t>
        </is>
      </c>
      <c r="E27" s="4" t="inlineStr">
        <is>
          <t xml:space="preserve"> </t>
        </is>
      </c>
    </row>
    <row r="28">
      <c r="A28" s="4" t="inlineStr">
        <is>
          <t>Principal Outstanding</t>
        </is>
      </c>
      <c r="C28" s="11" t="n">
        <v>345581</v>
      </c>
      <c r="D28" s="6" t="n">
        <v>345581</v>
      </c>
      <c r="E28" s="4" t="inlineStr">
        <is>
          <t xml:space="preserve"> </t>
        </is>
      </c>
    </row>
    <row r="29">
      <c r="A29" s="4" t="inlineStr">
        <is>
          <t>Revolving Credit Facility (USD) [Member] | USD | Facility maturity date December 27</t>
        </is>
      </c>
      <c r="C29" s="4" t="inlineStr">
        <is>
          <t xml:space="preserve"> </t>
        </is>
      </c>
      <c r="D29" s="4" t="inlineStr">
        <is>
          <t xml:space="preserve"> </t>
        </is>
      </c>
      <c r="E29" s="4" t="inlineStr">
        <is>
          <t xml:space="preserve"> </t>
        </is>
      </c>
    </row>
    <row r="30">
      <c r="A30" s="3" t="inlineStr">
        <is>
          <t>Debt Instrument [Line Items]</t>
        </is>
      </c>
      <c r="C30" s="4" t="inlineStr">
        <is>
          <t xml:space="preserve"> </t>
        </is>
      </c>
      <c r="D30" s="4" t="inlineStr">
        <is>
          <t xml:space="preserve"> </t>
        </is>
      </c>
      <c r="E30" s="4" t="inlineStr">
        <is>
          <t xml:space="preserve"> </t>
        </is>
      </c>
    </row>
    <row r="31">
      <c r="A31" s="4" t="inlineStr">
        <is>
          <t>Interest rate (1)</t>
        </is>
      </c>
      <c r="B31" s="4" t="inlineStr">
        <is>
          <t>[1],[3]</t>
        </is>
      </c>
      <c r="C31" s="4" t="inlineStr">
        <is>
          <t>BASE + 0.10%(4) + 2.25% (0% floor)</t>
        </is>
      </c>
      <c r="D31" s="4" t="inlineStr">
        <is>
          <t xml:space="preserve"> </t>
        </is>
      </c>
      <c r="E31" s="4" t="inlineStr">
        <is>
          <t xml:space="preserve"> </t>
        </is>
      </c>
    </row>
    <row r="32">
      <c r="A32" s="4" t="inlineStr">
        <is>
          <t>Effective Interest Rate</t>
        </is>
      </c>
      <c r="B32" s="4" t="inlineStr">
        <is>
          <t>[4]</t>
        </is>
      </c>
      <c r="C32" s="9" t="n">
        <v>0.077</v>
      </c>
      <c r="D32" s="4" t="inlineStr">
        <is>
          <t xml:space="preserve"> </t>
        </is>
      </c>
      <c r="E32" s="4" t="inlineStr">
        <is>
          <t xml:space="preserve"> </t>
        </is>
      </c>
    </row>
    <row r="33">
      <c r="A33" s="4" t="inlineStr">
        <is>
          <t>Facility maturity date</t>
        </is>
      </c>
      <c r="C33" s="4" t="inlineStr">
        <is>
          <t>--12-27</t>
        </is>
      </c>
      <c r="D33" s="4" t="inlineStr">
        <is>
          <t xml:space="preserve"> </t>
        </is>
      </c>
      <c r="E33" s="4" t="inlineStr">
        <is>
          <t xml:space="preserve"> </t>
        </is>
      </c>
    </row>
    <row r="34">
      <c r="A34" s="4" t="inlineStr">
        <is>
          <t>Principal Outstanding</t>
        </is>
      </c>
      <c r="C34" s="11" t="n">
        <v>24000</v>
      </c>
      <c r="D34" s="6" t="n">
        <v>24000</v>
      </c>
      <c r="E34" s="4" t="inlineStr">
        <is>
          <t xml:space="preserve"> </t>
        </is>
      </c>
    </row>
    <row r="35">
      <c r="A35" s="4" t="inlineStr">
        <is>
          <t>Revolving Credit Facility (EUR) [Member] | EUR | Facility maturity date December 27</t>
        </is>
      </c>
      <c r="C35" s="4" t="inlineStr">
        <is>
          <t xml:space="preserve"> </t>
        </is>
      </c>
      <c r="D35" s="4" t="inlineStr">
        <is>
          <t xml:space="preserve"> </t>
        </is>
      </c>
      <c r="E35" s="4" t="inlineStr">
        <is>
          <t xml:space="preserve"> </t>
        </is>
      </c>
    </row>
    <row r="36">
      <c r="A36" s="3" t="inlineStr">
        <is>
          <t>Debt Instrument [Line Items]</t>
        </is>
      </c>
      <c r="C36" s="4" t="inlineStr">
        <is>
          <t xml:space="preserve"> </t>
        </is>
      </c>
      <c r="D36" s="4" t="inlineStr">
        <is>
          <t xml:space="preserve"> </t>
        </is>
      </c>
      <c r="E36" s="4" t="inlineStr">
        <is>
          <t xml:space="preserve"> </t>
        </is>
      </c>
    </row>
    <row r="37">
      <c r="A37" s="4" t="inlineStr">
        <is>
          <t>Interest rate (1)</t>
        </is>
      </c>
      <c r="B37" s="4" t="inlineStr">
        <is>
          <t>[1]</t>
        </is>
      </c>
      <c r="C37" s="4" t="inlineStr">
        <is>
          <t>BASE + 2.25% (0% floor)</t>
        </is>
      </c>
      <c r="D37" s="4" t="inlineStr">
        <is>
          <t xml:space="preserve"> </t>
        </is>
      </c>
      <c r="E37" s="4" t="inlineStr">
        <is>
          <t xml:space="preserve"> </t>
        </is>
      </c>
    </row>
    <row r="38">
      <c r="A38" s="4" t="inlineStr">
        <is>
          <t>Effective Interest Rate</t>
        </is>
      </c>
      <c r="B38" s="4" t="inlineStr">
        <is>
          <t>[4]</t>
        </is>
      </c>
      <c r="C38" s="9" t="n">
        <v>0.061</v>
      </c>
      <c r="D38" s="4" t="inlineStr">
        <is>
          <t xml:space="preserve"> </t>
        </is>
      </c>
      <c r="E38" s="4" t="inlineStr">
        <is>
          <t xml:space="preserve"> </t>
        </is>
      </c>
    </row>
    <row r="39">
      <c r="A39" s="4" t="inlineStr">
        <is>
          <t>Facility maturity date</t>
        </is>
      </c>
      <c r="C39" s="4" t="inlineStr">
        <is>
          <t>--12-27</t>
        </is>
      </c>
      <c r="D39" s="4" t="inlineStr">
        <is>
          <t xml:space="preserve"> </t>
        </is>
      </c>
      <c r="E39" s="4" t="inlineStr">
        <is>
          <t xml:space="preserve"> </t>
        </is>
      </c>
    </row>
    <row r="40">
      <c r="A40" s="4" t="inlineStr">
        <is>
          <t>Principal Outstanding</t>
        </is>
      </c>
      <c r="C40" s="11" t="n">
        <v>28000</v>
      </c>
      <c r="D40" s="6" t="n">
        <v>30218</v>
      </c>
      <c r="E40" s="4" t="inlineStr">
        <is>
          <t xml:space="preserve"> </t>
        </is>
      </c>
    </row>
    <row r="41">
      <c r="A41" s="4" t="inlineStr">
        <is>
          <t>Line of Credit [Member] | USD | Facility maturity date June 25</t>
        </is>
      </c>
      <c r="C41" s="4" t="inlineStr">
        <is>
          <t xml:space="preserve"> </t>
        </is>
      </c>
      <c r="D41" s="4" t="inlineStr">
        <is>
          <t xml:space="preserve"> </t>
        </is>
      </c>
      <c r="E41" s="4" t="inlineStr">
        <is>
          <t xml:space="preserve"> </t>
        </is>
      </c>
    </row>
    <row r="42">
      <c r="A42" s="3" t="inlineStr">
        <is>
          <t>Debt Instrument [Line Items]</t>
        </is>
      </c>
      <c r="C42" s="4" t="inlineStr">
        <is>
          <t xml:space="preserve"> </t>
        </is>
      </c>
      <c r="D42" s="4" t="inlineStr">
        <is>
          <t xml:space="preserve"> </t>
        </is>
      </c>
      <c r="E42" s="4" t="inlineStr">
        <is>
          <t xml:space="preserve"> </t>
        </is>
      </c>
    </row>
    <row r="43">
      <c r="A43" s="4" t="inlineStr">
        <is>
          <t>Interest rate (1)</t>
        </is>
      </c>
      <c r="B43" s="4" t="inlineStr">
        <is>
          <t>[1],[6]</t>
        </is>
      </c>
      <c r="C43" s="4" t="inlineStr">
        <is>
          <t>Term SOFR (6) + 2.70%</t>
        </is>
      </c>
      <c r="D43" s="4" t="inlineStr">
        <is>
          <t xml:space="preserve"> </t>
        </is>
      </c>
      <c r="E43" s="4" t="inlineStr">
        <is>
          <t xml:space="preserve"> </t>
        </is>
      </c>
    </row>
    <row r="44">
      <c r="A44" s="4" t="inlineStr">
        <is>
          <t>Effective Interest Rate</t>
        </is>
      </c>
      <c r="B44" s="4" t="inlineStr">
        <is>
          <t>[4]</t>
        </is>
      </c>
      <c r="C44" s="9" t="n">
        <v>0.081</v>
      </c>
      <c r="D44" s="4" t="inlineStr">
        <is>
          <t xml:space="preserve"> </t>
        </is>
      </c>
      <c r="E44" s="4" t="inlineStr">
        <is>
          <t xml:space="preserve"> </t>
        </is>
      </c>
    </row>
    <row r="45">
      <c r="A45" s="4" t="inlineStr">
        <is>
          <t>Facility maturity date</t>
        </is>
      </c>
      <c r="C45" s="4" t="inlineStr">
        <is>
          <t>--06-25</t>
        </is>
      </c>
      <c r="D45" s="4" t="inlineStr">
        <is>
          <t xml:space="preserve"> </t>
        </is>
      </c>
      <c r="E45" s="4" t="inlineStr">
        <is>
          <t xml:space="preserve"> </t>
        </is>
      </c>
    </row>
    <row r="46">
      <c r="A46" s="4" t="inlineStr">
        <is>
          <t>Principal Outstanding</t>
        </is>
      </c>
      <c r="C46" s="11" t="n">
        <v>75000</v>
      </c>
      <c r="D46" s="5" t="n">
        <v>75000</v>
      </c>
      <c r="E46" s="4" t="inlineStr">
        <is>
          <t xml:space="preserve"> </t>
        </is>
      </c>
    </row>
    <row r="47"/>
    <row r="48">
      <c r="A48" s="4" t="inlineStr">
        <is>
          <t>[1] For facilities which utilize the EURIBOR and SOFR rates, a rate floor of 0 % and 0.5 % applies, respectively Represents Term Loan Facility (USD) and USD Incremental Term Loan as defined under the current facilities Represents a credit spread adjustment to reflect the historical difference between LIBOR and SOFR The effective interest rate is as of March 31, 2024 Represent Term Loan Facility (EUR) and EUR Incremental Term Loan as defined under the current facilities. The Term Secured Overnight Financing Rate ("Term SOFR") is the forward-looking term rate based on the SOFR. The Term SOFR is administered by the CME Group Benchmark Association Limited.</t>
        </is>
      </c>
    </row>
  </sheetData>
  <mergeCells count="3">
    <mergeCell ref="A1:B2"/>
    <mergeCell ref="A47:D47"/>
    <mergeCell ref="A48:D4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4" customWidth="1" min="2" max="2"/>
  </cols>
  <sheetData>
    <row r="1">
      <c r="A1" s="1" t="inlineStr">
        <is>
          <t>Debt - Schedule of Long-term Debt Instruments (Parenthetical) (Details)</t>
        </is>
      </c>
      <c r="B1" s="2" t="inlineStr">
        <is>
          <t>Mar. 31, 2024</t>
        </is>
      </c>
    </row>
    <row r="2">
      <c r="A2" s="4" t="inlineStr">
        <is>
          <t>Euribor Future</t>
        </is>
      </c>
      <c r="B2" s="4" t="inlineStr">
        <is>
          <t xml:space="preserve"> </t>
        </is>
      </c>
    </row>
    <row r="3">
      <c r="A3" s="3" t="inlineStr">
        <is>
          <t>Debt Instrument [Line Items]</t>
        </is>
      </c>
      <c r="B3" s="4" t="inlineStr">
        <is>
          <t xml:space="preserve"> </t>
        </is>
      </c>
    </row>
    <row r="4">
      <c r="A4" s="4" t="inlineStr">
        <is>
          <t>Facilities interest rate</t>
        </is>
      </c>
      <c r="B4" s="10" t="n">
        <v>0</v>
      </c>
    </row>
    <row r="5">
      <c r="A5" s="4" t="inlineStr">
        <is>
          <t>SOFR [Member]</t>
        </is>
      </c>
      <c r="B5" s="4" t="inlineStr">
        <is>
          <t xml:space="preserve"> </t>
        </is>
      </c>
    </row>
    <row r="6">
      <c r="A6" s="3" t="inlineStr">
        <is>
          <t>Debt Instrument [Line Items]</t>
        </is>
      </c>
      <c r="B6" s="4" t="inlineStr">
        <is>
          <t xml:space="preserve"> </t>
        </is>
      </c>
    </row>
    <row r="7">
      <c r="A7" s="4" t="inlineStr">
        <is>
          <t>Facilities interest rate</t>
        </is>
      </c>
      <c r="B7" s="9" t="n">
        <v>0.0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Mar. 31, 2024</t>
        </is>
      </c>
      <c r="C1" s="2" t="inlineStr">
        <is>
          <t>Dec. 31, 2023</t>
        </is>
      </c>
      <c r="D1" s="2" t="inlineStr">
        <is>
          <t>Dec. 31, 2022</t>
        </is>
      </c>
    </row>
    <row r="2">
      <c r="A2" s="3" t="inlineStr">
        <is>
          <t>Debt Disclosure [Abstract]</t>
        </is>
      </c>
      <c r="B2" s="4" t="inlineStr">
        <is>
          <t xml:space="preserve"> </t>
        </is>
      </c>
      <c r="C2" s="4" t="inlineStr">
        <is>
          <t xml:space="preserve"> </t>
        </is>
      </c>
      <c r="D2" s="4" t="inlineStr">
        <is>
          <t xml:space="preserve"> </t>
        </is>
      </c>
    </row>
    <row r="3">
      <c r="A3" s="4" t="inlineStr">
        <is>
          <t>Principal Outstanding</t>
        </is>
      </c>
      <c r="B3" s="5" t="n">
        <v>2479003</v>
      </c>
      <c r="C3" s="5" t="n">
        <v>2519857</v>
      </c>
      <c r="D3" s="4" t="inlineStr">
        <is>
          <t xml:space="preserve"> </t>
        </is>
      </c>
    </row>
    <row r="4">
      <c r="A4" s="4" t="inlineStr">
        <is>
          <t>Unamortized debt issuance cost</t>
        </is>
      </c>
      <c r="B4" s="6" t="n">
        <v>-21651</v>
      </c>
      <c r="C4" s="6" t="n">
        <v>-18024</v>
      </c>
      <c r="D4" s="4" t="inlineStr">
        <is>
          <t xml:space="preserve"> </t>
        </is>
      </c>
    </row>
    <row r="5">
      <c r="A5" s="4" t="inlineStr">
        <is>
          <t>Total</t>
        </is>
      </c>
      <c r="B5" s="6" t="n">
        <v>2457352</v>
      </c>
      <c r="C5" s="6" t="n">
        <v>2501833</v>
      </c>
      <c r="D5" s="4" t="inlineStr">
        <is>
          <t xml:space="preserve"> </t>
        </is>
      </c>
    </row>
    <row r="6">
      <c r="A6" s="4" t="inlineStr">
        <is>
          <t>Short-term debt</t>
        </is>
      </c>
      <c r="B6" s="6" t="n">
        <v>10190</v>
      </c>
      <c r="C6" s="6" t="n">
        <v>10190</v>
      </c>
      <c r="D6" s="5" t="n">
        <v>10190</v>
      </c>
    </row>
    <row r="7">
      <c r="A7" s="4" t="inlineStr">
        <is>
          <t>Non-current debt</t>
        </is>
      </c>
      <c r="B7" s="5" t="n">
        <v>2447162</v>
      </c>
      <c r="C7" s="5" t="n">
        <v>2491643</v>
      </c>
      <c r="D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Maturities of Debt (Details) - USD ($) $ in Thousands</t>
        </is>
      </c>
      <c r="B1" s="2" t="inlineStr">
        <is>
          <t>Mar. 31, 2024</t>
        </is>
      </c>
      <c r="C1" s="2" t="inlineStr">
        <is>
          <t>Dec. 31, 2023</t>
        </is>
      </c>
    </row>
    <row r="2">
      <c r="A2" s="3" t="inlineStr">
        <is>
          <t>Long-Term Debt, Rolling Maturity [Abstract]</t>
        </is>
      </c>
      <c r="B2" s="4" t="inlineStr">
        <is>
          <t xml:space="preserve"> </t>
        </is>
      </c>
      <c r="C2" s="4" t="inlineStr">
        <is>
          <t xml:space="preserve"> </t>
        </is>
      </c>
    </row>
    <row r="3">
      <c r="A3" s="4" t="inlineStr">
        <is>
          <t>Remainder 2024</t>
        </is>
      </c>
      <c r="B3" s="5" t="n">
        <v>7642</v>
      </c>
      <c r="C3" s="4" t="inlineStr">
        <is>
          <t xml:space="preserve"> </t>
        </is>
      </c>
    </row>
    <row r="4">
      <c r="A4" s="4" t="inlineStr">
        <is>
          <t>2025</t>
        </is>
      </c>
      <c r="B4" s="6" t="n">
        <v>85190</v>
      </c>
      <c r="C4" s="4" t="inlineStr">
        <is>
          <t xml:space="preserve"> </t>
        </is>
      </c>
    </row>
    <row r="5">
      <c r="A5" s="4" t="inlineStr">
        <is>
          <t>2026</t>
        </is>
      </c>
      <c r="B5" s="6" t="n">
        <v>10190</v>
      </c>
      <c r="C5" s="4" t="inlineStr">
        <is>
          <t xml:space="preserve"> </t>
        </is>
      </c>
    </row>
    <row r="6">
      <c r="A6" s="4" t="inlineStr">
        <is>
          <t>2027</t>
        </is>
      </c>
      <c r="B6" s="6" t="n">
        <v>64408</v>
      </c>
      <c r="C6" s="4" t="inlineStr">
        <is>
          <t xml:space="preserve"> </t>
        </is>
      </c>
    </row>
    <row r="7">
      <c r="A7" s="4" t="inlineStr">
        <is>
          <t>2028</t>
        </is>
      </c>
      <c r="B7" s="6" t="n">
        <v>1511252</v>
      </c>
      <c r="C7" s="4" t="inlineStr">
        <is>
          <t xml:space="preserve"> </t>
        </is>
      </c>
    </row>
    <row r="8">
      <c r="A8" s="4" t="inlineStr">
        <is>
          <t>2029 and thereafter</t>
        </is>
      </c>
      <c r="B8" s="6" t="n">
        <v>800321</v>
      </c>
      <c r="C8" s="4" t="inlineStr">
        <is>
          <t xml:space="preserve"> </t>
        </is>
      </c>
    </row>
    <row r="9">
      <c r="A9" s="4" t="inlineStr">
        <is>
          <t>Total</t>
        </is>
      </c>
      <c r="B9" s="5" t="n">
        <v>2479003</v>
      </c>
      <c r="C9" s="5" t="n">
        <v>25198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Derivative Financial Assets (Details) - USD-1 month SOFR - USD ($) $ in Thousands</t>
        </is>
      </c>
      <c r="B1" s="2" t="inlineStr">
        <is>
          <t>3 Months Ended</t>
        </is>
      </c>
    </row>
    <row r="2">
      <c r="B2" s="2" t="inlineStr">
        <is>
          <t>Mar. 31, 2024</t>
        </is>
      </c>
      <c r="C2" s="2" t="inlineStr">
        <is>
          <t>Dec. 31, 2023</t>
        </is>
      </c>
    </row>
    <row r="3">
      <c r="A3" s="4" t="inlineStr">
        <is>
          <t>Interest Rate Swap</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Derivative Notional Amount</t>
        </is>
      </c>
      <c r="B5" s="5" t="n">
        <v>285755</v>
      </c>
      <c r="C5" s="4" t="inlineStr">
        <is>
          <t xml:space="preserve"> </t>
        </is>
      </c>
    </row>
    <row r="6">
      <c r="A6" s="4" t="inlineStr">
        <is>
          <t>Derivative, Fixed rate</t>
        </is>
      </c>
      <c r="B6" s="9" t="n">
        <v>0.021</v>
      </c>
      <c r="C6" s="4" t="inlineStr">
        <is>
          <t xml:space="preserve"> </t>
        </is>
      </c>
    </row>
    <row r="7">
      <c r="A7" s="4" t="inlineStr">
        <is>
          <t>Derivative, Maturity Date</t>
        </is>
      </c>
      <c r="B7" s="4" t="inlineStr">
        <is>
          <t>Mar. 31,  2026</t>
        </is>
      </c>
      <c r="C7" s="4" t="inlineStr">
        <is>
          <t xml:space="preserve"> </t>
        </is>
      </c>
    </row>
    <row r="8">
      <c r="A8" s="4" t="inlineStr">
        <is>
          <t>Derivative, Effective date</t>
        </is>
      </c>
      <c r="B8" s="4" t="inlineStr">
        <is>
          <t>Mar. 31,  2022</t>
        </is>
      </c>
      <c r="C8" s="4" t="inlineStr">
        <is>
          <t xml:space="preserve"> </t>
        </is>
      </c>
    </row>
    <row r="9">
      <c r="A9" s="4" t="inlineStr">
        <is>
          <t>Derivative, Fair Value</t>
        </is>
      </c>
      <c r="B9" s="5" t="n">
        <v>10823</v>
      </c>
      <c r="C9" s="5" t="n">
        <v>10427</v>
      </c>
    </row>
    <row r="10">
      <c r="A10" s="4" t="inlineStr">
        <is>
          <t>Forward Starting Interest Rate Swap</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Notional Amount</t>
        </is>
      </c>
      <c r="B12" s="5" t="n">
        <v>110047</v>
      </c>
      <c r="C12" s="4" t="inlineStr">
        <is>
          <t xml:space="preserve"> </t>
        </is>
      </c>
    </row>
    <row r="13">
      <c r="A13" s="4" t="inlineStr">
        <is>
          <t>Derivative, Fixed rate</t>
        </is>
      </c>
      <c r="B13" s="9" t="n">
        <v>0.033</v>
      </c>
      <c r="C13" s="4" t="inlineStr">
        <is>
          <t xml:space="preserve"> </t>
        </is>
      </c>
    </row>
    <row r="14">
      <c r="A14" s="4" t="inlineStr">
        <is>
          <t>Derivative, Maturity Date</t>
        </is>
      </c>
      <c r="B14" s="4" t="inlineStr">
        <is>
          <t>Dec. 31,  2027</t>
        </is>
      </c>
      <c r="C14" s="4" t="inlineStr">
        <is>
          <t xml:space="preserve"> </t>
        </is>
      </c>
    </row>
    <row r="15">
      <c r="A15" s="4" t="inlineStr">
        <is>
          <t>Derivative, Effective date</t>
        </is>
      </c>
      <c r="B15" s="4" t="inlineStr">
        <is>
          <t>Mar. 31,  2026</t>
        </is>
      </c>
      <c r="C15" s="4" t="inlineStr">
        <is>
          <t xml:space="preserve"> </t>
        </is>
      </c>
    </row>
    <row r="16">
      <c r="A16" s="4" t="inlineStr">
        <is>
          <t>Derivative, Fair Value</t>
        </is>
      </c>
      <c r="B16" s="5" t="n">
        <v>274</v>
      </c>
      <c r="C16"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 Additional Information (Details) - USD ($) $ in Thousands</t>
        </is>
      </c>
      <c r="C1" s="2" t="inlineStr">
        <is>
          <t>3 Months Ended</t>
        </is>
      </c>
    </row>
    <row r="2">
      <c r="C2" s="2" t="inlineStr">
        <is>
          <t>Mar. 31, 2024</t>
        </is>
      </c>
      <c r="D2" s="2" t="inlineStr">
        <is>
          <t>Mar. 31, 2023</t>
        </is>
      </c>
    </row>
    <row r="3">
      <c r="A3" s="3" t="inlineStr">
        <is>
          <t>Derivative Instruments Not Designated as Hedging Instruments [Abstract]</t>
        </is>
      </c>
      <c r="C3" s="4" t="inlineStr">
        <is>
          <t xml:space="preserve"> </t>
        </is>
      </c>
      <c r="D3" s="4" t="inlineStr">
        <is>
          <t xml:space="preserve"> </t>
        </is>
      </c>
    </row>
    <row r="4">
      <c r="A4" s="4" t="inlineStr">
        <is>
          <t>Fair value gain (loss) on derivative instruments</t>
        </is>
      </c>
      <c r="C4" s="5" t="n">
        <v>670</v>
      </c>
      <c r="D4" s="5" t="n">
        <v>-3432</v>
      </c>
    </row>
    <row r="5">
      <c r="A5" s="4" t="inlineStr">
        <is>
          <t>Cash Payment Of Fair Value Remeasurement</t>
        </is>
      </c>
      <c r="C5" s="6" t="n">
        <v>2531</v>
      </c>
      <c r="D5" s="6" t="n">
        <v>2224</v>
      </c>
    </row>
    <row r="6">
      <c r="A6" s="4" t="inlineStr">
        <is>
          <t>Gain (loss) on derivative instruments</t>
        </is>
      </c>
      <c r="B6" s="4" t="inlineStr">
        <is>
          <t>[1]</t>
        </is>
      </c>
      <c r="C6" s="5" t="n">
        <v>3201</v>
      </c>
      <c r="D6" s="5" t="n">
        <v>-1208</v>
      </c>
    </row>
    <row r="7"/>
    <row r="8">
      <c r="A8" s="4" t="inlineStr">
        <is>
          <t xml:space="preserve">[1] In the three months ended March 31, 2024, the Company entered into an additional derivative financial instrument arrangement to mitigate interest risk on its variable-rate debt (See Note 8). </t>
        </is>
      </c>
    </row>
  </sheetData>
  <mergeCells count="4">
    <mergeCell ref="A1:B2"/>
    <mergeCell ref="C1:D1"/>
    <mergeCell ref="A7:C7"/>
    <mergeCell ref="A8:C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tingent and Deferred Consideration Payable - Schedule of Contingent Consideration Payable (Details) $ in Thousands</t>
        </is>
      </c>
      <c r="B1" s="2" t="inlineStr">
        <is>
          <t>3 Months Ended</t>
        </is>
      </c>
    </row>
    <row r="2">
      <c r="B2" s="2" t="inlineStr">
        <is>
          <t>Mar. 31, 2024 USD ($)</t>
        </is>
      </c>
    </row>
    <row r="3">
      <c r="A3" s="3" t="inlineStr">
        <is>
          <t>Contingent And Deferred Consideration Payable [Abstract]</t>
        </is>
      </c>
      <c r="B3" s="4" t="inlineStr">
        <is>
          <t xml:space="preserve"> </t>
        </is>
      </c>
    </row>
    <row r="4">
      <c r="A4" s="4" t="inlineStr">
        <is>
          <t>Beginning balance</t>
        </is>
      </c>
      <c r="B4" s="5" t="n">
        <v>18706</v>
      </c>
    </row>
    <row r="5">
      <c r="A5" s="4" t="inlineStr">
        <is>
          <t>Payments made during the period</t>
        </is>
      </c>
      <c r="B5" s="6" t="n">
        <v>-7755</v>
      </c>
    </row>
    <row r="6">
      <c r="A6" s="4" t="inlineStr">
        <is>
          <t>Additions in The period</t>
        </is>
      </c>
      <c r="B6" s="6" t="n">
        <v>0</v>
      </c>
    </row>
    <row r="7">
      <c r="A7" s="4" t="inlineStr">
        <is>
          <t>Fair value loss and other</t>
        </is>
      </c>
      <c r="B7" s="6" t="n">
        <v>-126</v>
      </c>
    </row>
    <row r="8">
      <c r="A8" s="4" t="inlineStr">
        <is>
          <t>Ending balance</t>
        </is>
      </c>
      <c r="B8" s="6" t="n">
        <v>10825</v>
      </c>
    </row>
    <row r="9">
      <c r="A9" s="4" t="inlineStr">
        <is>
          <t>Current</t>
        </is>
      </c>
      <c r="B9" s="6" t="n">
        <v>10183</v>
      </c>
    </row>
    <row r="10">
      <c r="A10" s="4" t="inlineStr">
        <is>
          <t>Non-current</t>
        </is>
      </c>
      <c r="B10" s="5" t="n">
        <v>64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and Deferred Consideration Payable - Additional Information (Details) - USD ($) $ in Thousands</t>
        </is>
      </c>
      <c r="B1" s="2" t="inlineStr">
        <is>
          <t>Mar. 31, 2024</t>
        </is>
      </c>
      <c r="C1" s="2" t="inlineStr">
        <is>
          <t>Dec. 31, 2023</t>
        </is>
      </c>
    </row>
    <row r="2">
      <c r="A2" s="3" t="inlineStr">
        <is>
          <t>Contingent And Deferred Consideration Payable [Line Items]</t>
        </is>
      </c>
      <c r="B2" s="4" t="inlineStr">
        <is>
          <t xml:space="preserve"> </t>
        </is>
      </c>
      <c r="C2" s="4" t="inlineStr">
        <is>
          <t xml:space="preserve"> </t>
        </is>
      </c>
    </row>
    <row r="3">
      <c r="A3" s="4" t="inlineStr">
        <is>
          <t>Contingent consideration paid</t>
        </is>
      </c>
      <c r="B3" s="5" t="n">
        <v>7755</v>
      </c>
      <c r="C3" s="4" t="inlineStr">
        <is>
          <t xml:space="preserve"> </t>
        </is>
      </c>
    </row>
    <row r="4">
      <c r="A4" s="4" t="inlineStr">
        <is>
          <t>Contingent and deferred consideration payable – non-current</t>
        </is>
      </c>
      <c r="B4" s="5" t="n">
        <v>642</v>
      </c>
      <c r="C4" s="5" t="n">
        <v>68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hareholders' Equity (Unaudited) (Parenthetical) - USD ($) $ in Thousand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Gain (loss) on foreign currency translation, net of tax</t>
        </is>
      </c>
      <c r="B4" s="5" t="n">
        <v>0</v>
      </c>
      <c r="C4"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4" customWidth="1" min="2" max="2"/>
    <col width="29" customWidth="1" min="3" max="3"/>
    <col width="21" customWidth="1" min="4" max="4"/>
    <col width="29" customWidth="1" min="5" max="5"/>
  </cols>
  <sheetData>
    <row r="1">
      <c r="A1" s="1" t="inlineStr">
        <is>
          <t>Share-based Compensation - Additional information (Details) $ in Thousands</t>
        </is>
      </c>
      <c r="B1" s="2" t="inlineStr">
        <is>
          <t>3 Months Ended</t>
        </is>
      </c>
      <c r="D1" s="2" t="inlineStr">
        <is>
          <t>12 Months Ended</t>
        </is>
      </c>
    </row>
    <row r="2">
      <c r="B2" s="2" t="inlineStr">
        <is>
          <t>Mar. 31, 2024 USD ($) Plan shares</t>
        </is>
      </c>
      <c r="C2" s="2" t="inlineStr">
        <is>
          <t>Mar. 31, 2023 USD ($) shares</t>
        </is>
      </c>
      <c r="D2" s="2" t="inlineStr">
        <is>
          <t>Dec. 31, 2021 shares</t>
        </is>
      </c>
      <c r="E2" s="2" t="inlineStr">
        <is>
          <t>Dec. 31,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based employee compensation plans | Plan</t>
        </is>
      </c>
      <c r="B4" s="6" t="n">
        <v>2</v>
      </c>
      <c r="C4" s="4" t="inlineStr">
        <is>
          <t xml:space="preserve"> </t>
        </is>
      </c>
      <c r="D4" s="4" t="inlineStr">
        <is>
          <t xml:space="preserve"> </t>
        </is>
      </c>
      <c r="E4" s="4" t="inlineStr">
        <is>
          <t xml:space="preserve"> </t>
        </is>
      </c>
    </row>
    <row r="5">
      <c r="A5" s="4" t="inlineStr">
        <is>
          <t>Liability Increased | $</t>
        </is>
      </c>
      <c r="B5" s="5" t="n">
        <v>94</v>
      </c>
      <c r="C5" s="4" t="inlineStr">
        <is>
          <t xml:space="preserve"> </t>
        </is>
      </c>
      <c r="D5" s="4" t="inlineStr">
        <is>
          <t xml:space="preserve"> </t>
        </is>
      </c>
      <c r="E5" s="4" t="inlineStr">
        <is>
          <t xml:space="preserve"> </t>
        </is>
      </c>
    </row>
    <row r="6">
      <c r="A6" s="4" t="inlineStr">
        <is>
          <t>Liability for share-based compensation - current | $</t>
        </is>
      </c>
      <c r="B6" s="6" t="n">
        <v>5903</v>
      </c>
      <c r="C6" s="4" t="inlineStr">
        <is>
          <t xml:space="preserve"> </t>
        </is>
      </c>
      <c r="D6" s="4" t="inlineStr">
        <is>
          <t xml:space="preserve"> </t>
        </is>
      </c>
      <c r="E6" s="5" t="n">
        <v>5809</v>
      </c>
    </row>
    <row r="7">
      <c r="A7" s="4" t="inlineStr">
        <is>
          <t>Share-based compensation | $</t>
        </is>
      </c>
      <c r="B7" s="6" t="n">
        <v>9359</v>
      </c>
      <c r="C7" s="5" t="n">
        <v>7216</v>
      </c>
      <c r="D7" s="4" t="inlineStr">
        <is>
          <t xml:space="preserve"> </t>
        </is>
      </c>
      <c r="E7" s="4" t="inlineStr">
        <is>
          <t xml:space="preserve"> </t>
        </is>
      </c>
    </row>
    <row r="8">
      <c r="A8" s="4" t="inlineStr">
        <is>
          <t>Share-based compensation, unrecognized | $</t>
        </is>
      </c>
      <c r="B8" s="5" t="n">
        <v>36814</v>
      </c>
      <c r="C8" s="4" t="inlineStr">
        <is>
          <t xml:space="preserve"> </t>
        </is>
      </c>
      <c r="D8" s="4" t="inlineStr">
        <is>
          <t xml:space="preserve"> </t>
        </is>
      </c>
      <c r="E8" s="4" t="inlineStr">
        <is>
          <t xml:space="preserve"> </t>
        </is>
      </c>
    </row>
    <row r="9">
      <c r="A9" s="4" t="inlineStr">
        <is>
          <t>Common Stock, Shares Authorized</t>
        </is>
      </c>
      <c r="B9" s="6" t="n">
        <v>1600000000</v>
      </c>
      <c r="C9" s="4" t="inlineStr">
        <is>
          <t xml:space="preserve"> </t>
        </is>
      </c>
      <c r="D9" s="4" t="inlineStr">
        <is>
          <t xml:space="preserve"> </t>
        </is>
      </c>
      <c r="E9" s="6" t="n">
        <v>1600000000</v>
      </c>
    </row>
    <row r="10">
      <c r="A10" s="4" t="inlineStr">
        <is>
          <t>Preferred stock, shares authorized</t>
        </is>
      </c>
      <c r="B10" s="6" t="n">
        <v>233333333</v>
      </c>
      <c r="C10" s="4" t="inlineStr">
        <is>
          <t xml:space="preserve"> </t>
        </is>
      </c>
      <c r="D10" s="4" t="inlineStr">
        <is>
          <t xml:space="preserve"> </t>
        </is>
      </c>
      <c r="E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Number of Shares Available for Grant</t>
        </is>
      </c>
      <c r="B13" s="6" t="n">
        <v>0</v>
      </c>
      <c r="C13" s="6" t="n">
        <v>0</v>
      </c>
      <c r="D13" s="4" t="inlineStr">
        <is>
          <t xml:space="preserve"> </t>
        </is>
      </c>
      <c r="E13" s="4" t="inlineStr">
        <is>
          <t xml:space="preserve"> </t>
        </is>
      </c>
    </row>
    <row r="14">
      <c r="A14" s="4" t="inlineStr">
        <is>
          <t>2021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authorized</t>
        </is>
      </c>
      <c r="B16" s="4" t="inlineStr">
        <is>
          <t xml:space="preserve"> </t>
        </is>
      </c>
      <c r="C16" s="4" t="inlineStr">
        <is>
          <t xml:space="preserve"> </t>
        </is>
      </c>
      <c r="D16" s="6" t="n">
        <v>10580754</v>
      </c>
      <c r="E16" s="4" t="inlineStr">
        <is>
          <t xml:space="preserve"> </t>
        </is>
      </c>
    </row>
    <row r="17">
      <c r="A17" s="4" t="inlineStr">
        <is>
          <t>Conversion of liability award to equity | $</t>
        </is>
      </c>
      <c r="B17" s="5" t="n">
        <v>6276</v>
      </c>
      <c r="C17" s="4" t="inlineStr">
        <is>
          <t xml:space="preserve"> </t>
        </is>
      </c>
      <c r="D17" s="4" t="inlineStr">
        <is>
          <t xml:space="preserve"> </t>
        </is>
      </c>
      <c r="E17" s="4" t="inlineStr">
        <is>
          <t xml:space="preserve"> </t>
        </is>
      </c>
    </row>
    <row r="18">
      <c r="A18" s="4" t="inlineStr">
        <is>
          <t>2021 Plan | Stock 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Weighted average period compensation is expected</t>
        </is>
      </c>
      <c r="B20" s="4" t="inlineStr">
        <is>
          <t>3 years</t>
        </is>
      </c>
      <c r="C20" s="4" t="inlineStr">
        <is>
          <t xml:space="preserve"> </t>
        </is>
      </c>
      <c r="D20" s="4" t="inlineStr">
        <is>
          <t xml:space="preserve"> </t>
        </is>
      </c>
      <c r="E20" s="4" t="inlineStr">
        <is>
          <t xml:space="preserve"> </t>
        </is>
      </c>
    </row>
    <row r="21">
      <c r="A21" s="4" t="inlineStr">
        <is>
          <t>Contractual Life</t>
        </is>
      </c>
      <c r="B21" s="4" t="inlineStr">
        <is>
          <t>10 years</t>
        </is>
      </c>
      <c r="C21" s="4" t="inlineStr">
        <is>
          <t xml:space="preserve"> </t>
        </is>
      </c>
      <c r="D21" s="4" t="inlineStr">
        <is>
          <t xml:space="preserve"> </t>
        </is>
      </c>
      <c r="E21" s="4" t="inlineStr">
        <is>
          <t xml:space="preserve"> </t>
        </is>
      </c>
    </row>
    <row r="22">
      <c r="A22" s="4" t="inlineStr">
        <is>
          <t>Share-Based Compensation Arrangement by Share-Based Payment Award, Number of Shares Available for Grant</t>
        </is>
      </c>
      <c r="B22" s="6" t="n">
        <v>166666</v>
      </c>
      <c r="C22" s="4" t="inlineStr">
        <is>
          <t xml:space="preserve"> </t>
        </is>
      </c>
      <c r="D22" s="4" t="inlineStr">
        <is>
          <t xml:space="preserve"> </t>
        </is>
      </c>
      <c r="E22" s="4" t="inlineStr">
        <is>
          <t xml:space="preserve"> </t>
        </is>
      </c>
    </row>
    <row r="23">
      <c r="A23" s="4" t="inlineStr">
        <is>
          <t>Shares Exercisable</t>
        </is>
      </c>
      <c r="B23" s="6" t="n">
        <v>55554</v>
      </c>
      <c r="C23" s="4" t="inlineStr">
        <is>
          <t xml:space="preserve"> </t>
        </is>
      </c>
      <c r="D23" s="4" t="inlineStr">
        <is>
          <t xml:space="preserve"> </t>
        </is>
      </c>
      <c r="E23" s="4" t="inlineStr">
        <is>
          <t xml:space="preserve"> </t>
        </is>
      </c>
    </row>
    <row r="24">
      <c r="A24" s="4" t="inlineStr">
        <is>
          <t>Twenty Eighteen And Twenty Twenty One Plan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compensation | $</t>
        </is>
      </c>
      <c r="B26" s="5" t="n">
        <v>9359</v>
      </c>
      <c r="C26" s="5" t="n">
        <v>7216</v>
      </c>
      <c r="D26" s="4" t="inlineStr">
        <is>
          <t xml:space="preserve"> </t>
        </is>
      </c>
      <c r="E26" s="4" t="inlineStr">
        <is>
          <t xml:space="preserve"> </t>
        </is>
      </c>
    </row>
    <row r="27">
      <c r="A27" s="4" t="inlineStr">
        <is>
          <t>Minimum | 2021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Internal performance targets</t>
        </is>
      </c>
      <c r="B29" s="4" t="inlineStr">
        <is>
          <t xml:space="preserve"> </t>
        </is>
      </c>
      <c r="C29" s="4" t="inlineStr">
        <is>
          <t xml:space="preserve"> </t>
        </is>
      </c>
      <c r="D29" s="10" t="n">
        <v>0</v>
      </c>
      <c r="E29" s="4" t="inlineStr">
        <is>
          <t xml:space="preserve"> </t>
        </is>
      </c>
    </row>
    <row r="30">
      <c r="A30" s="4" t="inlineStr">
        <is>
          <t>Award Vesting Period</t>
        </is>
      </c>
      <c r="B30" s="4" t="inlineStr">
        <is>
          <t xml:space="preserve"> </t>
        </is>
      </c>
      <c r="C30" s="4" t="inlineStr">
        <is>
          <t xml:space="preserve"> </t>
        </is>
      </c>
      <c r="D30" s="4" t="inlineStr">
        <is>
          <t>1 year</t>
        </is>
      </c>
      <c r="E30" s="4" t="inlineStr">
        <is>
          <t xml:space="preserve"> </t>
        </is>
      </c>
    </row>
    <row r="31">
      <c r="A31" s="4" t="inlineStr">
        <is>
          <t>Maximum | 2021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Internal performance targets</t>
        </is>
      </c>
      <c r="B33" s="4" t="inlineStr">
        <is>
          <t xml:space="preserve"> </t>
        </is>
      </c>
      <c r="C33" s="4" t="inlineStr">
        <is>
          <t xml:space="preserve"> </t>
        </is>
      </c>
      <c r="D33" s="10" t="n">
        <v>2</v>
      </c>
      <c r="E33" s="4" t="inlineStr">
        <is>
          <t xml:space="preserve"> </t>
        </is>
      </c>
    </row>
    <row r="34">
      <c r="A34" s="4" t="inlineStr">
        <is>
          <t>Award Vesting Period</t>
        </is>
      </c>
      <c r="B34" s="4" t="inlineStr">
        <is>
          <t xml:space="preserve"> </t>
        </is>
      </c>
      <c r="C34" s="4" t="inlineStr">
        <is>
          <t xml:space="preserve"> </t>
        </is>
      </c>
      <c r="D34" s="4" t="inlineStr">
        <is>
          <t>3 years</t>
        </is>
      </c>
      <c r="E34" s="4" t="inlineStr">
        <is>
          <t xml:space="preserve"> </t>
        </is>
      </c>
    </row>
    <row r="35">
      <c r="A35" s="4" t="inlineStr">
        <is>
          <t>Maximum | Employee Share Purchase Plan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Common Stock, Shares Authorized</t>
        </is>
      </c>
      <c r="B37" s="6" t="n">
        <v>2083333</v>
      </c>
      <c r="C37" s="4" t="inlineStr">
        <is>
          <t xml:space="preserve"> </t>
        </is>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 Summary of Restricted Stock Unit Activity (Details) - 2021 Plan - Restricted Stock Units (RSUs)</t>
        </is>
      </c>
      <c r="B1" s="2" t="inlineStr">
        <is>
          <t>3 Months Ended</t>
        </is>
      </c>
    </row>
    <row r="2">
      <c r="B2" s="2" t="inlineStr">
        <is>
          <t>Mar. 31, 2024 $ / shares shares</t>
        </is>
      </c>
    </row>
    <row r="3">
      <c r="A3" s="3" t="inlineStr">
        <is>
          <t>Share Based Compensation Arrangement By Share Based Payment Award [Line Items]</t>
        </is>
      </c>
      <c r="B3" s="4" t="inlineStr">
        <is>
          <t xml:space="preserve"> </t>
        </is>
      </c>
    </row>
    <row r="4">
      <c r="A4" s="4" t="inlineStr">
        <is>
          <t>Ordinary shares, Nonvested Beginning Balance | shares</t>
        </is>
      </c>
      <c r="B4" s="6" t="n">
        <v>2860058</v>
      </c>
    </row>
    <row r="5">
      <c r="A5" s="4" t="inlineStr">
        <is>
          <t>Ordinary shares, Granted | shares</t>
        </is>
      </c>
      <c r="B5" s="6" t="n">
        <v>140374</v>
      </c>
      <c r="C5" s="4" t="inlineStr">
        <is>
          <t>[1]</t>
        </is>
      </c>
    </row>
    <row r="6">
      <c r="A6" s="4" t="inlineStr">
        <is>
          <t>Ordinary shares, Vested | shares</t>
        </is>
      </c>
      <c r="B6" s="6" t="n">
        <v>-152754</v>
      </c>
      <c r="C6" s="4" t="inlineStr">
        <is>
          <t>[2]</t>
        </is>
      </c>
    </row>
    <row r="7">
      <c r="A7" s="4" t="inlineStr">
        <is>
          <t>Ordinary shares, Forfeited | shares</t>
        </is>
      </c>
      <c r="B7" s="6" t="n">
        <v>-141116</v>
      </c>
    </row>
    <row r="8">
      <c r="A8" s="4" t="inlineStr">
        <is>
          <t>Restricted Stock Units, Performance adjustments | shares</t>
        </is>
      </c>
      <c r="B8" s="6" t="n">
        <v>-11942</v>
      </c>
      <c r="C8" s="4" t="inlineStr">
        <is>
          <t>[3]</t>
        </is>
      </c>
    </row>
    <row r="9">
      <c r="A9" s="4" t="inlineStr">
        <is>
          <t>Ordinary shares, Nonvested Ending Balance | shares</t>
        </is>
      </c>
      <c r="B9" s="6" t="n">
        <v>2694620</v>
      </c>
    </row>
    <row r="10">
      <c r="A10" s="4" t="inlineStr">
        <is>
          <t>Weighted Average Grant Date Fair Value, Outstanding Beginning Balance | $ / shares</t>
        </is>
      </c>
      <c r="B10" s="7" t="n">
        <v>27.43</v>
      </c>
    </row>
    <row r="11">
      <c r="A11" s="4" t="inlineStr">
        <is>
          <t>Weighted Average Grant Date Fair Value, Granted | $ / shares</t>
        </is>
      </c>
      <c r="B11" s="12" t="n">
        <v>14.01</v>
      </c>
      <c r="C11" s="4" t="inlineStr">
        <is>
          <t>[1]</t>
        </is>
      </c>
    </row>
    <row r="12">
      <c r="A12" s="4" t="inlineStr">
        <is>
          <t>Weighted Average Grant Date Fair Value, Vested | $ / shares</t>
        </is>
      </c>
      <c r="B12" s="12" t="n">
        <v>28.98</v>
      </c>
      <c r="C12" s="4" t="inlineStr">
        <is>
          <t>[2]</t>
        </is>
      </c>
    </row>
    <row r="13">
      <c r="A13" s="4" t="inlineStr">
        <is>
          <t>Weighted Average Grant Date Fair Value, Forfeited | $ / shares</t>
        </is>
      </c>
      <c r="B13" s="12" t="n">
        <v>19.99</v>
      </c>
    </row>
    <row r="14">
      <c r="A14" s="4" t="inlineStr">
        <is>
          <t>Weighted Average Grant Date Fair Value, Performance adjustment | $ / shares</t>
        </is>
      </c>
      <c r="B14" s="6" t="n">
        <v>0</v>
      </c>
      <c r="C14" s="4" t="inlineStr">
        <is>
          <t>[3]</t>
        </is>
      </c>
    </row>
    <row r="15">
      <c r="A15" s="4" t="inlineStr">
        <is>
          <t>Weighted Average Grant Date Fair Value, Outstanding Ending balance | $ / shares</t>
        </is>
      </c>
      <c r="B15" s="7" t="n">
        <v>25.01</v>
      </c>
    </row>
    <row r="16"/>
    <row r="17">
      <c r="A17" s="4" t="inlineStr">
        <is>
          <t>[1] Represents RSUs and PRSUs granted based on performance target achievement of 100 % Represents the total number of shares vested during the period. Common shares issued, as presented within the unaudited condensed consolidated statement of shareholders' equity, are net of shares withheld for taxes. The total grant date fair value of units vested was $4,413. Represents the adjustment to the number of PRSUs based on actual performance compared to target.</t>
        </is>
      </c>
    </row>
  </sheetData>
  <mergeCells count="5">
    <mergeCell ref="A1:A2"/>
    <mergeCell ref="B1:C1"/>
    <mergeCell ref="B2:C2"/>
    <mergeCell ref="A16:C16"/>
    <mergeCell ref="A17:C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ummary of Restricted Stock Unit Activity ( Parenthetical) (Detail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Performance target achievement percentage</t>
        </is>
      </c>
      <c r="B4" s="10"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Repurchase Program (Additional Information) (Details) - USD ($) $ / shares in Units, $ in Thousands</t>
        </is>
      </c>
      <c r="B1" s="2" t="inlineStr">
        <is>
          <t>Mar. 31, 2024</t>
        </is>
      </c>
      <c r="C1" s="2" t="inlineStr">
        <is>
          <t>Dec. 31, 2023</t>
        </is>
      </c>
      <c r="D1" s="2" t="inlineStr">
        <is>
          <t>Nov. 30, 2023</t>
        </is>
      </c>
    </row>
    <row r="2">
      <c r="A2" s="3" t="inlineStr">
        <is>
          <t>Equity, Class of Treasury Stock [Line Items]</t>
        </is>
      </c>
      <c r="B2" s="4" t="inlineStr">
        <is>
          <t xml:space="preserve"> </t>
        </is>
      </c>
      <c r="C2" s="4" t="inlineStr">
        <is>
          <t xml:space="preserve"> </t>
        </is>
      </c>
      <c r="D2" s="4" t="inlineStr">
        <is>
          <t xml:space="preserve"> </t>
        </is>
      </c>
    </row>
    <row r="3">
      <c r="A3" s="4" t="inlineStr">
        <is>
          <t>Repurchase common shares</t>
        </is>
      </c>
      <c r="B3" s="6" t="n">
        <v>989419</v>
      </c>
      <c r="C3" s="6" t="n">
        <v>0</v>
      </c>
      <c r="D3" s="4" t="inlineStr">
        <is>
          <t xml:space="preserve"> </t>
        </is>
      </c>
    </row>
    <row r="4">
      <c r="A4" s="4" t="inlineStr">
        <is>
          <t>Repurchase common share value</t>
        </is>
      </c>
      <c r="B4" s="5" t="n">
        <v>14000</v>
      </c>
      <c r="C4" s="5" t="n">
        <v>0</v>
      </c>
      <c r="D4" s="4" t="inlineStr">
        <is>
          <t xml:space="preserve"> </t>
        </is>
      </c>
    </row>
    <row r="5">
      <c r="A5" s="4" t="inlineStr">
        <is>
          <t>Share Repurchase Program [Member]</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Repurchase common shares authorized value</t>
        </is>
      </c>
      <c r="B7" s="4" t="inlineStr">
        <is>
          <t xml:space="preserve"> </t>
        </is>
      </c>
      <c r="C7" s="4" t="inlineStr">
        <is>
          <t xml:space="preserve"> </t>
        </is>
      </c>
      <c r="D7" s="5" t="n">
        <v>50000</v>
      </c>
    </row>
    <row r="8">
      <c r="A8" s="4" t="inlineStr">
        <is>
          <t>Repurchase common shares</t>
        </is>
      </c>
      <c r="B8" s="6" t="n">
        <v>989419</v>
      </c>
      <c r="C8" s="4" t="inlineStr">
        <is>
          <t xml:space="preserve"> </t>
        </is>
      </c>
      <c r="D8" s="4" t="inlineStr">
        <is>
          <t xml:space="preserve"> </t>
        </is>
      </c>
    </row>
    <row r="9">
      <c r="A9" s="4" t="inlineStr">
        <is>
          <t>Repurchase common share value</t>
        </is>
      </c>
      <c r="B9" s="5" t="n">
        <v>14000</v>
      </c>
      <c r="C9" s="4" t="inlineStr">
        <is>
          <t xml:space="preserve"> </t>
        </is>
      </c>
      <c r="D9" s="4" t="inlineStr">
        <is>
          <t xml:space="preserve"> </t>
        </is>
      </c>
    </row>
    <row r="10">
      <c r="A10" s="4" t="inlineStr">
        <is>
          <t>Average price per shares</t>
        </is>
      </c>
      <c r="B10" s="7" t="n">
        <v>14.15</v>
      </c>
      <c r="C10" s="4" t="inlineStr">
        <is>
          <t xml:space="preserve"> </t>
        </is>
      </c>
      <c r="D10" s="4" t="inlineStr">
        <is>
          <t xml:space="preserve"> </t>
        </is>
      </c>
    </row>
    <row r="11">
      <c r="A11" s="4" t="inlineStr">
        <is>
          <t>Accounts payable and other liabilities</t>
        </is>
      </c>
      <c r="B11" s="5" t="n">
        <v>2000</v>
      </c>
      <c r="C11" s="4" t="inlineStr">
        <is>
          <t xml:space="preserve"> </t>
        </is>
      </c>
      <c r="D11" s="4" t="inlineStr">
        <is>
          <t xml:space="preserve"> </t>
        </is>
      </c>
    </row>
    <row r="12">
      <c r="A12" s="4" t="inlineStr">
        <is>
          <t>Available for future repurchases value</t>
        </is>
      </c>
      <c r="B12" s="5" t="n">
        <v>36000</v>
      </c>
      <c r="C12" s="4" t="inlineStr">
        <is>
          <t xml:space="preserve"> </t>
        </is>
      </c>
      <c r="D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air Value Hierarchy of Financial Instruments (Details) - USD ($) $ in Thousands</t>
        </is>
      </c>
      <c r="C1" s="2" t="inlineStr">
        <is>
          <t>Mar. 31, 2024</t>
        </is>
      </c>
      <c r="D1" s="2" t="inlineStr">
        <is>
          <t>Dec. 31, 2023</t>
        </is>
      </c>
    </row>
    <row r="2">
      <c r="A2" s="4" t="inlineStr">
        <is>
          <t>Level 1</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Total financial assets</t>
        </is>
      </c>
      <c r="C4" s="5" t="n">
        <v>0</v>
      </c>
      <c r="D4" s="5" t="n">
        <v>0</v>
      </c>
    </row>
    <row r="5">
      <c r="A5" s="4" t="inlineStr">
        <is>
          <t>Financial Liabilities Fair Value Disclosure, Total</t>
        </is>
      </c>
      <c r="C5" s="6" t="n">
        <v>1698</v>
      </c>
      <c r="D5" s="6" t="n">
        <v>1423</v>
      </c>
    </row>
    <row r="6">
      <c r="A6" s="4" t="inlineStr">
        <is>
          <t>Level 2</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Total financial assets</t>
        </is>
      </c>
      <c r="C8" s="6" t="n">
        <v>11097</v>
      </c>
      <c r="D8" s="6" t="n">
        <v>10427</v>
      </c>
    </row>
    <row r="9">
      <c r="A9" s="4" t="inlineStr">
        <is>
          <t>Financial Liabilities Fair Value Disclosure, Total</t>
        </is>
      </c>
      <c r="C9" s="6" t="n">
        <v>0</v>
      </c>
      <c r="D9" s="6" t="n">
        <v>0</v>
      </c>
    </row>
    <row r="10">
      <c r="A10" s="4" t="inlineStr">
        <is>
          <t>Level 3</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Total financial assets</t>
        </is>
      </c>
      <c r="C12" s="6" t="n">
        <v>0</v>
      </c>
      <c r="D12" s="6" t="n">
        <v>0</v>
      </c>
    </row>
    <row r="13">
      <c r="A13" s="4" t="inlineStr">
        <is>
          <t>Financial Liabilities Fair Value Disclosure, Total</t>
        </is>
      </c>
      <c r="C13" s="6" t="n">
        <v>16728</v>
      </c>
      <c r="D13" s="6" t="n">
        <v>24515</v>
      </c>
    </row>
    <row r="14">
      <c r="A14" s="4" t="inlineStr">
        <is>
          <t>Warrant [Member] | Level 1</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Financial Liabilities Fair Value Disclosure, Total</t>
        </is>
      </c>
      <c r="B16" s="4" t="inlineStr">
        <is>
          <t>[1]</t>
        </is>
      </c>
      <c r="C16" s="6" t="n">
        <v>1698</v>
      </c>
      <c r="D16" s="6" t="n">
        <v>1423</v>
      </c>
    </row>
    <row r="17">
      <c r="A17" s="4" t="inlineStr">
        <is>
          <t>Warrant [Member] | Level 2</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Financial Liabilities Fair Value Disclosure, Total</t>
        </is>
      </c>
      <c r="B19" s="4" t="inlineStr">
        <is>
          <t>[1]</t>
        </is>
      </c>
      <c r="C19" s="6" t="n">
        <v>0</v>
      </c>
      <c r="D19" s="6" t="n">
        <v>0</v>
      </c>
    </row>
    <row r="20">
      <c r="A20" s="4" t="inlineStr">
        <is>
          <t>Warrant [Member] | Level 3</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Financial Liabilities Fair Value Disclosure, Total</t>
        </is>
      </c>
      <c r="B22" s="4" t="inlineStr">
        <is>
          <t>[1]</t>
        </is>
      </c>
      <c r="C22" s="6" t="n">
        <v>0</v>
      </c>
      <c r="D22" s="6" t="n">
        <v>0</v>
      </c>
    </row>
    <row r="23">
      <c r="A23" s="4" t="inlineStr">
        <is>
          <t>Liability for Share-Based Compensation | Level 1</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Financial Liabilities Fair Value Disclosure, Total</t>
        </is>
      </c>
      <c r="B25" s="4" t="inlineStr">
        <is>
          <t>[2]</t>
        </is>
      </c>
      <c r="C25" s="6" t="n">
        <v>0</v>
      </c>
      <c r="D25" s="6" t="n">
        <v>0</v>
      </c>
    </row>
    <row r="26">
      <c r="A26" s="4" t="inlineStr">
        <is>
          <t>Liability for Share-Based Compensation | Level 2</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Financial Liabilities Fair Value Disclosure, Total</t>
        </is>
      </c>
      <c r="B28" s="4" t="inlineStr">
        <is>
          <t>[2]</t>
        </is>
      </c>
      <c r="C28" s="6" t="n">
        <v>0</v>
      </c>
      <c r="D28" s="6" t="n">
        <v>0</v>
      </c>
    </row>
    <row r="29">
      <c r="A29" s="4" t="inlineStr">
        <is>
          <t>Liability for Share-Based Compensation | Level 3</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Financial Liabilities Fair Value Disclosure, Total</t>
        </is>
      </c>
      <c r="B31" s="4" t="inlineStr">
        <is>
          <t>[2]</t>
        </is>
      </c>
      <c r="C31" s="6" t="n">
        <v>5903</v>
      </c>
      <c r="D31" s="6" t="n">
        <v>5809</v>
      </c>
    </row>
    <row r="32">
      <c r="A32" s="4" t="inlineStr">
        <is>
          <t>Derivative Financial Instruments, Assets [Member] | Level 1</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Total financial assets</t>
        </is>
      </c>
      <c r="C34" s="6" t="n">
        <v>0</v>
      </c>
      <c r="D34" s="6" t="n">
        <v>0</v>
      </c>
    </row>
    <row r="35">
      <c r="A35" s="4" t="inlineStr">
        <is>
          <t>Derivative Financial Instruments, Assets [Member] | Level 2</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Total financial assets</t>
        </is>
      </c>
      <c r="C37" s="6" t="n">
        <v>11097</v>
      </c>
      <c r="D37" s="6" t="n">
        <v>10427</v>
      </c>
    </row>
    <row r="38">
      <c r="A38" s="4" t="inlineStr">
        <is>
          <t>Derivative Financial Instruments, Assets [Member] | Level 3</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Total financial assets</t>
        </is>
      </c>
      <c r="C40" s="6" t="n">
        <v>0</v>
      </c>
      <c r="D40" s="6" t="n">
        <v>0</v>
      </c>
    </row>
    <row r="41">
      <c r="A41" s="4" t="inlineStr">
        <is>
          <t>Contingent Consideration Payable | Level 1</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Financial Liabilities Fair Value Disclosure, Total</t>
        </is>
      </c>
      <c r="C43" s="6" t="n">
        <v>0</v>
      </c>
      <c r="D43" s="4" t="inlineStr">
        <is>
          <t xml:space="preserve"> </t>
        </is>
      </c>
    </row>
    <row r="44">
      <c r="A44" s="4" t="inlineStr">
        <is>
          <t>Contingent Consideration Payable | Level 2</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Financial Liabilities Fair Value Disclosure, Total</t>
        </is>
      </c>
      <c r="C46" s="6" t="n">
        <v>0</v>
      </c>
      <c r="D46" s="6" t="n">
        <v>0</v>
      </c>
    </row>
    <row r="47">
      <c r="A47" s="4" t="inlineStr">
        <is>
          <t>Contingent Consideration Payable | Level 3</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Financial Liabilities Fair Value Disclosure, Total</t>
        </is>
      </c>
      <c r="C49" s="5" t="n">
        <v>10825</v>
      </c>
      <c r="D49" s="5" t="n">
        <v>18706</v>
      </c>
    </row>
    <row r="50"/>
    <row r="51">
      <c r="A51" s="4" t="inlineStr">
        <is>
          <t>[1] The Wa rrants represent the right to purchase one share of the Company’s common shares at a price of $ 138.00 per share. The Warrants became exercisable on August 21, 2021 and will expire on the fifth anniversary of the Transaction, or upon an earlier redemption. As of March 31, 2024 and December 31, 2023, 53,900,329 warrants were outstanding, all of which were considered public warrants. As of March 31, 2024 and December 31, 2023, the liability for share-based compensation relates to the share-based compensation awards modified in connection with the Transaction as the performance awards were settled (Note 10).</t>
        </is>
      </c>
    </row>
  </sheetData>
  <mergeCells count="3">
    <mergeCell ref="A1:B1"/>
    <mergeCell ref="A50:C50"/>
    <mergeCell ref="A51:C5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of Financial Instruments (Parenthetical) (Details) - $ / share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xercise Price of Warrants</t>
        </is>
      </c>
      <c r="B3" s="5" t="n">
        <v>138</v>
      </c>
      <c r="C3" s="4" t="inlineStr">
        <is>
          <t xml:space="preserve"> </t>
        </is>
      </c>
    </row>
    <row r="4">
      <c r="A4" s="4" t="inlineStr">
        <is>
          <t>Class of Warrant or Right, Outstanding</t>
        </is>
      </c>
      <c r="B4" s="6" t="n">
        <v>53900329</v>
      </c>
      <c r="C4" s="6" t="n">
        <v>539003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Fair Value Measurement Inputs and Valuation Techniques (Details) - Level 3 - Market and income approach - Measurement Input, Discount Rate</t>
        </is>
      </c>
      <c r="B1" s="2" t="inlineStr">
        <is>
          <t>Mar. 31, 2024</t>
        </is>
      </c>
    </row>
    <row r="2">
      <c r="A2" s="4" t="inlineStr">
        <is>
          <t>Liability for Share-Based Compensation</t>
        </is>
      </c>
      <c r="B2" s="4" t="inlineStr">
        <is>
          <t xml:space="preserve"> </t>
        </is>
      </c>
    </row>
    <row r="3">
      <c r="A3" s="3" t="inlineStr">
        <is>
          <t>Fair Value Assets And Liabilities Measured On Recurring And Nonrecurring Basis [Line Items]</t>
        </is>
      </c>
      <c r="B3" s="4" t="inlineStr">
        <is>
          <t xml:space="preserve"> </t>
        </is>
      </c>
    </row>
    <row r="4">
      <c r="A4" s="4" t="inlineStr">
        <is>
          <t>Liability for share-based compensation</t>
        </is>
      </c>
      <c r="B4" s="13" t="n">
        <v>16.5</v>
      </c>
    </row>
    <row r="5">
      <c r="A5" s="4" t="inlineStr">
        <is>
          <t>Contingent Consideration Payable [Member]</t>
        </is>
      </c>
      <c r="B5" s="4" t="inlineStr">
        <is>
          <t xml:space="preserve"> </t>
        </is>
      </c>
    </row>
    <row r="6">
      <c r="A6" s="3" t="inlineStr">
        <is>
          <t>Fair Value Assets And Liabilities Measured On Recurring And Nonrecurring Basis [Line Items]</t>
        </is>
      </c>
      <c r="B6" s="4" t="inlineStr">
        <is>
          <t xml:space="preserve"> </t>
        </is>
      </c>
    </row>
    <row r="7">
      <c r="A7" s="4" t="inlineStr">
        <is>
          <t>Contingent consideration payable</t>
        </is>
      </c>
      <c r="B7" s="6" t="n">
        <v>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 Contingencies and Guarantees - Additional Information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Provision for litigation proceedings</t>
        </is>
      </c>
      <c r="B4" s="5" t="n">
        <v>553</v>
      </c>
      <c r="C4" s="4" t="inlineStr">
        <is>
          <t xml:space="preserve"> </t>
        </is>
      </c>
      <c r="D4" s="5" t="n">
        <v>2200</v>
      </c>
    </row>
    <row r="5">
      <c r="A5" s="4" t="inlineStr">
        <is>
          <t>Cash held in reserve</t>
        </is>
      </c>
      <c r="B5" s="6" t="n">
        <v>5690</v>
      </c>
      <c r="C5" s="4" t="inlineStr">
        <is>
          <t xml:space="preserve"> </t>
        </is>
      </c>
      <c r="D5" s="6" t="n">
        <v>12200</v>
      </c>
    </row>
    <row r="6">
      <c r="A6" s="4" t="inlineStr">
        <is>
          <t>Additional provision</t>
        </is>
      </c>
      <c r="B6" s="6" t="n">
        <v>0</v>
      </c>
      <c r="C6" s="4" t="inlineStr">
        <is>
          <t xml:space="preserve"> </t>
        </is>
      </c>
      <c r="D6" s="6" t="n">
        <v>2206</v>
      </c>
    </row>
    <row r="7">
      <c r="A7" s="4" t="inlineStr">
        <is>
          <t>Proceeds under line of credit</t>
        </is>
      </c>
      <c r="B7" s="6" t="n">
        <v>225000</v>
      </c>
      <c r="C7" s="5" t="n">
        <v>225000</v>
      </c>
      <c r="D7" s="4" t="inlineStr">
        <is>
          <t xml:space="preserve"> </t>
        </is>
      </c>
    </row>
    <row r="8">
      <c r="A8" s="4" t="inlineStr">
        <is>
          <t>Right of use asset</t>
        </is>
      </c>
      <c r="B8" s="6" t="n">
        <v>28649</v>
      </c>
      <c r="C8" s="4" t="inlineStr">
        <is>
          <t xml:space="preserve"> </t>
        </is>
      </c>
      <c r="D8" s="5" t="n">
        <v>22120</v>
      </c>
    </row>
    <row r="9">
      <c r="A9" s="4" t="inlineStr">
        <is>
          <t>Lease liabilities</t>
        </is>
      </c>
      <c r="B9" s="6" t="n">
        <v>31598</v>
      </c>
      <c r="C9" s="4" t="inlineStr">
        <is>
          <t xml:space="preserve"> </t>
        </is>
      </c>
      <c r="D9" s="4" t="inlineStr">
        <is>
          <t xml:space="preserve"> </t>
        </is>
      </c>
    </row>
    <row r="10">
      <c r="A10" s="4" t="inlineStr">
        <is>
          <t>Financial guarantee contracts</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Proceeds under line of credit</t>
        </is>
      </c>
      <c r="B12" s="6" t="n">
        <v>6510</v>
      </c>
      <c r="C12" s="4" t="inlineStr">
        <is>
          <t xml:space="preserve"> </t>
        </is>
      </c>
      <c r="D12" s="4" t="inlineStr">
        <is>
          <t xml:space="preserve"> </t>
        </is>
      </c>
    </row>
    <row r="13">
      <c r="A13" s="4" t="inlineStr">
        <is>
          <t>Lease Agreement [Membe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Right of use asset</t>
        </is>
      </c>
      <c r="B15" s="6" t="n">
        <v>8513</v>
      </c>
      <c r="C15" s="4" t="inlineStr">
        <is>
          <t xml:space="preserve"> </t>
        </is>
      </c>
      <c r="D15" s="4" t="inlineStr">
        <is>
          <t xml:space="preserve"> </t>
        </is>
      </c>
    </row>
    <row r="16">
      <c r="A16" s="4" t="inlineStr">
        <is>
          <t>Lease liabilities</t>
        </is>
      </c>
      <c r="B16" s="5" t="n">
        <v>8404</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Schedule of Maturities of Lease Liabilities (Details) $ in Thousands</t>
        </is>
      </c>
      <c r="B1" s="2" t="inlineStr">
        <is>
          <t>Mar. 31, 2024 USD ($)</t>
        </is>
      </c>
    </row>
    <row r="2">
      <c r="A2" s="3" t="inlineStr">
        <is>
          <t>Commitments and Contingencies Disclosure [Abstract]</t>
        </is>
      </c>
      <c r="B2" s="4" t="inlineStr">
        <is>
          <t xml:space="preserve"> </t>
        </is>
      </c>
    </row>
    <row r="3">
      <c r="A3" s="4" t="inlineStr">
        <is>
          <t>Remainder 2024</t>
        </is>
      </c>
      <c r="B3" s="5" t="n">
        <v>6383</v>
      </c>
    </row>
    <row r="4">
      <c r="A4" s="4" t="inlineStr">
        <is>
          <t>2025</t>
        </is>
      </c>
      <c r="B4" s="6" t="n">
        <v>7836</v>
      </c>
    </row>
    <row r="5">
      <c r="A5" s="4" t="inlineStr">
        <is>
          <t>2026</t>
        </is>
      </c>
      <c r="B5" s="6" t="n">
        <v>6153</v>
      </c>
    </row>
    <row r="6">
      <c r="A6" s="4" t="inlineStr">
        <is>
          <t>2027</t>
        </is>
      </c>
      <c r="B6" s="6" t="n">
        <v>4830</v>
      </c>
    </row>
    <row r="7">
      <c r="A7" s="4" t="inlineStr">
        <is>
          <t>2028</t>
        </is>
      </c>
      <c r="B7" s="6" t="n">
        <v>2026</v>
      </c>
    </row>
    <row r="8">
      <c r="A8" s="4" t="inlineStr">
        <is>
          <t>2029 and beyond</t>
        </is>
      </c>
      <c r="B8" s="6" t="n">
        <v>10921</v>
      </c>
    </row>
    <row r="9">
      <c r="A9" s="4" t="inlineStr">
        <is>
          <t>Total lease payments</t>
        </is>
      </c>
      <c r="B9" s="6" t="n">
        <v>38149</v>
      </c>
    </row>
    <row r="10">
      <c r="A10" s="4" t="inlineStr">
        <is>
          <t>Less: interest</t>
        </is>
      </c>
      <c r="B10" s="6" t="n">
        <v>-6551</v>
      </c>
    </row>
    <row r="11">
      <c r="A11" s="4" t="inlineStr">
        <is>
          <t>Total lease liability</t>
        </is>
      </c>
      <c r="B11" s="5" t="n">
        <v>315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Income, Net - Schedule of Summary of Other Income, Net (Details) - USD ($) $ in Thousands</t>
        </is>
      </c>
      <c r="C1" s="2" t="inlineStr">
        <is>
          <t>3 Months Ended</t>
        </is>
      </c>
    </row>
    <row r="2">
      <c r="C2" s="2" t="inlineStr">
        <is>
          <t>Mar. 31, 2024</t>
        </is>
      </c>
      <c r="D2" s="2" t="inlineStr">
        <is>
          <t>Mar. 31, 2023</t>
        </is>
      </c>
    </row>
    <row r="3">
      <c r="A3" s="3" t="inlineStr">
        <is>
          <t>Other Income and Expenses [Abstract]</t>
        </is>
      </c>
      <c r="C3" s="4" t="inlineStr">
        <is>
          <t xml:space="preserve"> </t>
        </is>
      </c>
      <c r="D3" s="4" t="inlineStr">
        <is>
          <t xml:space="preserve"> </t>
        </is>
      </c>
    </row>
    <row r="4">
      <c r="A4" s="4" t="inlineStr">
        <is>
          <t>Foreign exchange gain / (loss)</t>
        </is>
      </c>
      <c r="C4" s="5" t="n">
        <v>5193</v>
      </c>
      <c r="D4" s="5" t="n">
        <v>-642</v>
      </c>
    </row>
    <row r="5">
      <c r="A5" s="4" t="inlineStr">
        <is>
          <t>Fair value loss on contingent consideration</t>
        </is>
      </c>
      <c r="C5" s="6" t="n">
        <v>-114</v>
      </c>
      <c r="D5" s="6" t="n">
        <v>-253</v>
      </c>
    </row>
    <row r="6">
      <c r="A6" s="4" t="inlineStr">
        <is>
          <t>Gain / (loss) on derivative instruments</t>
        </is>
      </c>
      <c r="B6" s="4" t="inlineStr">
        <is>
          <t>[1]</t>
        </is>
      </c>
      <c r="C6" s="6" t="n">
        <v>3201</v>
      </c>
      <c r="D6" s="6" t="n">
        <v>-1208</v>
      </c>
    </row>
    <row r="7">
      <c r="A7" s="4" t="inlineStr">
        <is>
          <t>Fair value loss on warrant liability</t>
        </is>
      </c>
      <c r="B7" s="4" t="inlineStr">
        <is>
          <t>[2]</t>
        </is>
      </c>
      <c r="C7" s="6" t="n">
        <v>-275</v>
      </c>
      <c r="D7" s="6" t="n">
        <v>-1913</v>
      </c>
    </row>
    <row r="8">
      <c r="A8" s="4" t="inlineStr">
        <is>
          <t>Gain on debt repurchases</t>
        </is>
      </c>
      <c r="B8" s="4" t="inlineStr">
        <is>
          <t>[3]</t>
        </is>
      </c>
      <c r="C8" s="6" t="n">
        <v>576</v>
      </c>
      <c r="D8" s="6" t="n">
        <v>4340</v>
      </c>
    </row>
    <row r="9">
      <c r="A9" s="4" t="inlineStr">
        <is>
          <t>Other</t>
        </is>
      </c>
      <c r="B9" s="4" t="inlineStr">
        <is>
          <t>[4]</t>
        </is>
      </c>
      <c r="C9" s="6" t="n">
        <v>3774</v>
      </c>
      <c r="D9" s="6" t="n">
        <v>2223</v>
      </c>
    </row>
    <row r="10">
      <c r="A10" s="4" t="inlineStr">
        <is>
          <t>Other income, net</t>
        </is>
      </c>
      <c r="C10" s="5" t="n">
        <v>12355</v>
      </c>
      <c r="D10" s="5" t="n">
        <v>2547</v>
      </c>
    </row>
    <row r="11"/>
    <row r="12">
      <c r="A12" s="4" t="inlineStr">
        <is>
          <t>[1] In the three months ended March 31, 2024, the Company entered into an additional derivative financial instrument arrangement to mitigate interest risk on its variable-rate debt (See Note 8). The Company accounts for warrants as derivative liabilities. The warrants were initially recorded at fair value based on the public warrants listed trading price and are subsequently remeasured at the balance sheet date with the changes in fair value recognized in the unaudited condensed consolidated statements of comprehensive loss (See Note 12). Relates to gain on repurchases of the Company's debt (See Note 7). Mainly relates to the release of certain provisions, offset by certain banking fees.</t>
        </is>
      </c>
    </row>
  </sheetData>
  <mergeCells count="4">
    <mergeCell ref="A1:B2"/>
    <mergeCell ref="C1:D1"/>
    <mergeCell ref="A11:C11"/>
    <mergeCell ref="A12:C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 (loss)</t>
        </is>
      </c>
      <c r="B4" s="5" t="n">
        <v>3056</v>
      </c>
      <c r="C4" s="5" t="n">
        <v>-3808</v>
      </c>
    </row>
    <row r="5">
      <c r="A5" s="3" t="inlineStr">
        <is>
          <t>Adjustments for non-cash items:</t>
        </is>
      </c>
      <c r="B5" s="4" t="inlineStr">
        <is>
          <t xml:space="preserve"> </t>
        </is>
      </c>
      <c r="C5" s="4" t="inlineStr">
        <is>
          <t xml:space="preserve"> </t>
        </is>
      </c>
    </row>
    <row r="6">
      <c r="A6" s="4" t="inlineStr">
        <is>
          <t>Depreciation and amortization</t>
        </is>
      </c>
      <c r="B6" s="6" t="n">
        <v>68581</v>
      </c>
      <c r="C6" s="6" t="n">
        <v>63547</v>
      </c>
    </row>
    <row r="7">
      <c r="A7" s="4" t="inlineStr">
        <is>
          <t>Unrealized foreign exchange gain</t>
        </is>
      </c>
      <c r="B7" s="6" t="n">
        <v>-2519</v>
      </c>
      <c r="C7" s="6" t="n">
        <v>-5598</v>
      </c>
    </row>
    <row r="8">
      <c r="A8" s="4" t="inlineStr">
        <is>
          <t>Deferred tax (benefit) / expense</t>
        </is>
      </c>
      <c r="B8" s="6" t="n">
        <v>-1767</v>
      </c>
      <c r="C8" s="6" t="n">
        <v>7782</v>
      </c>
    </row>
    <row r="9">
      <c r="A9" s="4" t="inlineStr">
        <is>
          <t>Interest expense, net</t>
        </is>
      </c>
      <c r="B9" s="6" t="n">
        <v>3634</v>
      </c>
      <c r="C9" s="6" t="n">
        <v>8563</v>
      </c>
    </row>
    <row r="10">
      <c r="A10" s="4" t="inlineStr">
        <is>
          <t>Share-based compensation</t>
        </is>
      </c>
      <c r="B10" s="6" t="n">
        <v>9359</v>
      </c>
      <c r="C10" s="6" t="n">
        <v>7216</v>
      </c>
    </row>
    <row r="11">
      <c r="A11" s="4" t="inlineStr">
        <is>
          <t>Other income, net</t>
        </is>
      </c>
      <c r="B11" s="6" t="n">
        <v>-7162</v>
      </c>
      <c r="C11" s="6" t="n">
        <v>-3189</v>
      </c>
    </row>
    <row r="12">
      <c r="A12" s="4" t="inlineStr">
        <is>
          <t>Impairment expense on goodwill and intangible assets</t>
        </is>
      </c>
      <c r="B12" s="6" t="n">
        <v>653</v>
      </c>
      <c r="C12" s="6" t="n">
        <v>82</v>
      </c>
    </row>
    <row r="13">
      <c r="A13" s="4" t="inlineStr">
        <is>
          <t>Allowance for credit losses and other</t>
        </is>
      </c>
      <c r="B13" s="6" t="n">
        <v>11739</v>
      </c>
      <c r="C13" s="6" t="n">
        <v>3923</v>
      </c>
    </row>
    <row r="14">
      <c r="A14" s="4" t="inlineStr">
        <is>
          <t>Loss on disposal of subsidiary and other assets, net</t>
        </is>
      </c>
      <c r="B14" s="6" t="n">
        <v>177</v>
      </c>
      <c r="C14" s="6" t="n">
        <v>0</v>
      </c>
    </row>
    <row r="15">
      <c r="A15" s="4" t="inlineStr">
        <is>
          <t>Non-cash lease expense</t>
        </is>
      </c>
      <c r="B15" s="6" t="n">
        <v>2232</v>
      </c>
      <c r="C15" s="6" t="n">
        <v>2243</v>
      </c>
    </row>
    <row r="16">
      <c r="A16" s="3" t="inlineStr">
        <is>
          <t>Movements in working capital:</t>
        </is>
      </c>
      <c r="B16" s="4" t="inlineStr">
        <is>
          <t xml:space="preserve"> </t>
        </is>
      </c>
      <c r="C16" s="4" t="inlineStr">
        <is>
          <t xml:space="preserve"> </t>
        </is>
      </c>
    </row>
    <row r="17">
      <c r="A17" s="4" t="inlineStr">
        <is>
          <t>Accounts receivable, net</t>
        </is>
      </c>
      <c r="B17" s="6" t="n">
        <v>-24222</v>
      </c>
      <c r="C17" s="6" t="n">
        <v>-12766</v>
      </c>
    </row>
    <row r="18">
      <c r="A18" s="4" t="inlineStr">
        <is>
          <t>Prepaid expenses and other current assets</t>
        </is>
      </c>
      <c r="B18" s="6" t="n">
        <v>-1788</v>
      </c>
      <c r="C18" s="6" t="n">
        <v>-11947</v>
      </c>
    </row>
    <row r="19">
      <c r="A19" s="4" t="inlineStr">
        <is>
          <t>Accounts payable and other liabilities</t>
        </is>
      </c>
      <c r="B19" s="6" t="n">
        <v>-3792</v>
      </c>
      <c r="C19" s="6" t="n">
        <v>-15752</v>
      </c>
    </row>
    <row r="20">
      <c r="A20" s="4" t="inlineStr">
        <is>
          <t>Income tax receivable / (payable)</t>
        </is>
      </c>
      <c r="B20" s="6" t="n">
        <v>654</v>
      </c>
      <c r="C20" s="6" t="n">
        <v>-20282</v>
      </c>
    </row>
    <row r="21">
      <c r="A21" s="4" t="inlineStr">
        <is>
          <t>Net cash flows provided by operating activities</t>
        </is>
      </c>
      <c r="B21" s="6" t="n">
        <v>58835</v>
      </c>
      <c r="C21" s="6" t="n">
        <v>20014</v>
      </c>
    </row>
    <row r="22">
      <c r="A22" s="3" t="inlineStr">
        <is>
          <t>Cash flows from investing activities</t>
        </is>
      </c>
      <c r="B22" s="4" t="inlineStr">
        <is>
          <t xml:space="preserve"> </t>
        </is>
      </c>
      <c r="C22" s="4" t="inlineStr">
        <is>
          <t xml:space="preserve"> </t>
        </is>
      </c>
    </row>
    <row r="23">
      <c r="A23" s="4" t="inlineStr">
        <is>
          <t>Purchase of property, plant &amp; equipment</t>
        </is>
      </c>
      <c r="B23" s="6" t="n">
        <v>-3719</v>
      </c>
      <c r="C23" s="6" t="n">
        <v>-2732</v>
      </c>
    </row>
    <row r="24">
      <c r="A24" s="4" t="inlineStr">
        <is>
          <t>Purchase of merchant portfolios</t>
        </is>
      </c>
      <c r="B24" s="6" t="n">
        <v>0</v>
      </c>
      <c r="C24" s="6" t="n">
        <v>-4399</v>
      </c>
    </row>
    <row r="25">
      <c r="A25" s="4" t="inlineStr">
        <is>
          <t>Other intangible asset expenditures</t>
        </is>
      </c>
      <c r="B25" s="6" t="n">
        <v>-20706</v>
      </c>
      <c r="C25" s="6" t="n">
        <v>-27636</v>
      </c>
    </row>
    <row r="26">
      <c r="A26" s="4" t="inlineStr">
        <is>
          <t>Cash Inflow from Merchant Reserves</t>
        </is>
      </c>
      <c r="B26" s="6" t="n">
        <v>6510</v>
      </c>
      <c r="C26" s="6" t="n">
        <v>0</v>
      </c>
    </row>
    <row r="27">
      <c r="A27" s="4" t="inlineStr">
        <is>
          <t>Receipts under derivative financial instruments, net</t>
        </is>
      </c>
      <c r="B27" s="6" t="n">
        <v>2531</v>
      </c>
      <c r="C27" s="6" t="n">
        <v>2224</v>
      </c>
    </row>
    <row r="28">
      <c r="A28" s="4" t="inlineStr">
        <is>
          <t>Other investing activities</t>
        </is>
      </c>
      <c r="B28" s="6" t="n">
        <v>1559</v>
      </c>
      <c r="C28" s="6" t="n">
        <v>0</v>
      </c>
    </row>
    <row r="29">
      <c r="A29" s="4" t="inlineStr">
        <is>
          <t>Net cash flows used in investing activities</t>
        </is>
      </c>
      <c r="B29" s="6" t="n">
        <v>-13825</v>
      </c>
      <c r="C29" s="6" t="n">
        <v>-32543</v>
      </c>
    </row>
    <row r="30">
      <c r="A30" s="3" t="inlineStr">
        <is>
          <t>Cash flows from financing activities</t>
        </is>
      </c>
      <c r="B30" s="4" t="inlineStr">
        <is>
          <t xml:space="preserve"> </t>
        </is>
      </c>
      <c r="C30" s="4" t="inlineStr">
        <is>
          <t xml:space="preserve"> </t>
        </is>
      </c>
    </row>
    <row r="31">
      <c r="A31" s="4" t="inlineStr">
        <is>
          <t>Cash settled equity awards</t>
        </is>
      </c>
      <c r="B31" s="6" t="n">
        <v>0</v>
      </c>
      <c r="C31" s="6" t="n">
        <v>-484</v>
      </c>
    </row>
    <row r="32">
      <c r="A32" s="4" t="inlineStr">
        <is>
          <t>Repurchases of shares withheld for taxes</t>
        </is>
      </c>
      <c r="B32" s="6" t="n">
        <v>-257</v>
      </c>
      <c r="C32" s="6" t="n">
        <v>-3690</v>
      </c>
    </row>
    <row r="33">
      <c r="A33" s="4" t="inlineStr">
        <is>
          <t>Purchase of treasury shares</t>
        </is>
      </c>
      <c r="B33" s="6" t="n">
        <v>-12000</v>
      </c>
      <c r="C33" s="6" t="n">
        <v>0</v>
      </c>
    </row>
    <row r="34">
      <c r="A34" s="4" t="inlineStr">
        <is>
          <t>Settlement funds - merchants and customers, net</t>
        </is>
      </c>
      <c r="B34" s="6" t="n">
        <v>-108302</v>
      </c>
      <c r="C34" s="6" t="n">
        <v>-138975</v>
      </c>
    </row>
    <row r="35">
      <c r="A35" s="4" t="inlineStr">
        <is>
          <t>Repurchases of borrowings</t>
        </is>
      </c>
      <c r="B35" s="6" t="n">
        <v>-30545</v>
      </c>
      <c r="C35" s="6" t="n">
        <v>-57386</v>
      </c>
    </row>
    <row r="36">
      <c r="A36" s="4" t="inlineStr">
        <is>
          <t>Proceeds from loans and borrowings</t>
        </is>
      </c>
      <c r="B36" s="6" t="n">
        <v>50242</v>
      </c>
      <c r="C36" s="6" t="n">
        <v>25781</v>
      </c>
    </row>
    <row r="37">
      <c r="A37" s="4" t="inlineStr">
        <is>
          <t>Repayment of loans and borrowings</t>
        </is>
      </c>
      <c r="B37" s="6" t="n">
        <v>-33759</v>
      </c>
      <c r="C37" s="6" t="n">
        <v>-13329</v>
      </c>
    </row>
    <row r="38">
      <c r="A38" s="4" t="inlineStr">
        <is>
          <t>Proceeds under line of credit</t>
        </is>
      </c>
      <c r="B38" s="6" t="n">
        <v>225000</v>
      </c>
      <c r="C38" s="6" t="n">
        <v>225000</v>
      </c>
    </row>
    <row r="39">
      <c r="A39" s="4" t="inlineStr">
        <is>
          <t>Repayments under line of credit</t>
        </is>
      </c>
      <c r="B39" s="6" t="n">
        <v>-225000</v>
      </c>
      <c r="C39" s="6" t="n">
        <v>-225000</v>
      </c>
    </row>
    <row r="40">
      <c r="A40" s="4" t="inlineStr">
        <is>
          <t>Contingent consideration paid</t>
        </is>
      </c>
      <c r="B40" s="6" t="n">
        <v>-7755</v>
      </c>
      <c r="C40" s="6" t="n">
        <v>-6475</v>
      </c>
    </row>
    <row r="41">
      <c r="A41" s="4" t="inlineStr">
        <is>
          <t>Net cash provided by financing activities</t>
        </is>
      </c>
      <c r="B41" s="6" t="n">
        <v>-142376</v>
      </c>
      <c r="C41" s="6" t="n">
        <v>-194558</v>
      </c>
    </row>
    <row r="42">
      <c r="A42" s="4" t="inlineStr">
        <is>
          <t>Effect of foreign exchange rate changes</t>
        </is>
      </c>
      <c r="B42" s="6" t="n">
        <v>-25951</v>
      </c>
      <c r="C42" s="6" t="n">
        <v>20379</v>
      </c>
    </row>
    <row r="43">
      <c r="A43" s="4" t="inlineStr">
        <is>
          <t>Decrease in cash and cash equivalents, including customer accounts and other restricted cash during the period</t>
        </is>
      </c>
      <c r="B43" s="6" t="n">
        <v>-123317</v>
      </c>
      <c r="C43" s="6" t="n">
        <v>-186708</v>
      </c>
    </row>
    <row r="44">
      <c r="A44" s="4" t="inlineStr">
        <is>
          <t>Cash and cash equivalents, including customer accounts and other restricted cash at beginning of the period</t>
        </is>
      </c>
      <c r="B44" s="6" t="n">
        <v>1498269</v>
      </c>
      <c r="C44" s="6" t="n">
        <v>2127195</v>
      </c>
    </row>
    <row r="45">
      <c r="A45" s="4" t="inlineStr">
        <is>
          <t>Cash and cash equivalents at end of the period, including customer accounts and other restricted cash</t>
        </is>
      </c>
      <c r="B45" s="6" t="n">
        <v>1374952</v>
      </c>
      <c r="C45" s="6" t="n">
        <v>1940487</v>
      </c>
    </row>
    <row r="46">
      <c r="A46" s="3" t="inlineStr">
        <is>
          <t>Supplemental cash flow disclosures:</t>
        </is>
      </c>
      <c r="B46" s="4" t="inlineStr">
        <is>
          <t xml:space="preserve"> </t>
        </is>
      </c>
      <c r="C46" s="4" t="inlineStr">
        <is>
          <t xml:space="preserve"> </t>
        </is>
      </c>
    </row>
    <row r="47">
      <c r="A47" s="4" t="inlineStr">
        <is>
          <t>Cash paid for interest</t>
        </is>
      </c>
      <c r="B47" s="6" t="n">
        <v>31331</v>
      </c>
      <c r="C47" s="6" t="n">
        <v>28893</v>
      </c>
    </row>
    <row r="48">
      <c r="A48" s="4" t="inlineStr">
        <is>
          <t>Cash paid for income taxes, net</t>
        </is>
      </c>
      <c r="B48" s="6" t="n">
        <v>8412</v>
      </c>
      <c r="C48" s="6" t="n">
        <v>16379</v>
      </c>
    </row>
    <row r="49">
      <c r="A49" s="4" t="inlineStr">
        <is>
          <t>Cash and cash equivalents</t>
        </is>
      </c>
      <c r="B49" s="6" t="n">
        <v>202134</v>
      </c>
      <c r="C49" s="6" t="n">
        <v>221687</v>
      </c>
    </row>
    <row r="50">
      <c r="A50" s="4" t="inlineStr">
        <is>
          <t>Customer accounts and other restricted cash</t>
        </is>
      </c>
      <c r="B50" s="6" t="n">
        <v>1172818</v>
      </c>
      <c r="C50" s="6" t="n">
        <v>1718800</v>
      </c>
    </row>
    <row r="51">
      <c r="A51" s="4" t="inlineStr">
        <is>
          <t>Total cash and cash equivalents, including customer accounts and other restricted cash</t>
        </is>
      </c>
      <c r="B51" s="5" t="n">
        <v>1374952</v>
      </c>
      <c r="C51" s="5" t="n">
        <v>194048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perating Segments - Schedule of Segment Reporting Information (Details) - USD ($) $ in Thousands</t>
        </is>
      </c>
      <c r="C1" s="2" t="inlineStr">
        <is>
          <t>3 Months Ended</t>
        </is>
      </c>
    </row>
    <row r="2">
      <c r="C2" s="2" t="inlineStr">
        <is>
          <t>Mar. 31, 2024</t>
        </is>
      </c>
      <c r="D2" s="2" t="inlineStr">
        <is>
          <t>Mar. 31, 2023</t>
        </is>
      </c>
    </row>
    <row r="3">
      <c r="A3" s="3" t="inlineStr">
        <is>
          <t>Segment Reporting Information [Line Items]</t>
        </is>
      </c>
      <c r="C3" s="4" t="inlineStr">
        <is>
          <t xml:space="preserve"> </t>
        </is>
      </c>
      <c r="D3" s="4" t="inlineStr">
        <is>
          <t xml:space="preserve"> </t>
        </is>
      </c>
    </row>
    <row r="4">
      <c r="A4" s="4" t="inlineStr">
        <is>
          <t>Revenue from external customers</t>
        </is>
      </c>
      <c r="C4" s="5" t="n">
        <v>408263</v>
      </c>
      <c r="D4" s="5" t="n">
        <v>380307</v>
      </c>
    </row>
    <row r="5">
      <c r="A5" s="4" t="inlineStr">
        <is>
          <t>Interest revenue</t>
        </is>
      </c>
      <c r="C5" s="6" t="n">
        <v>9475</v>
      </c>
      <c r="D5" s="6" t="n">
        <v>7542</v>
      </c>
    </row>
    <row r="6">
      <c r="A6" s="4" t="inlineStr">
        <is>
          <t>Intersegment Revenue</t>
        </is>
      </c>
      <c r="B6" s="4" t="inlineStr">
        <is>
          <t>[1],[2]</t>
        </is>
      </c>
      <c r="C6" s="6" t="n">
        <v>0</v>
      </c>
      <c r="D6" s="6" t="n">
        <v>0</v>
      </c>
    </row>
    <row r="7">
      <c r="A7" s="4" t="inlineStr">
        <is>
          <t>Total Revenue</t>
        </is>
      </c>
      <c r="C7" s="6" t="n">
        <v>417738</v>
      </c>
      <c r="D7" s="6" t="n">
        <v>387849</v>
      </c>
    </row>
    <row r="8">
      <c r="A8" s="4" t="inlineStr">
        <is>
          <t>Adjusted EBITDA</t>
        </is>
      </c>
      <c r="C8" s="6" t="n">
        <v>111916</v>
      </c>
      <c r="D8" s="6" t="n">
        <v>107815</v>
      </c>
    </row>
    <row r="9">
      <c r="A9" s="4" t="inlineStr">
        <is>
          <t>Merchant Solutions</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Revenue from external customers</t>
        </is>
      </c>
      <c r="C11" s="6" t="n">
        <v>226667</v>
      </c>
      <c r="D11" s="6" t="n">
        <v>206362</v>
      </c>
    </row>
    <row r="12">
      <c r="A12" s="4" t="inlineStr">
        <is>
          <t>Interest revenue</t>
        </is>
      </c>
      <c r="C12" s="6" t="n">
        <v>618</v>
      </c>
      <c r="D12" s="6" t="n">
        <v>39</v>
      </c>
    </row>
    <row r="13">
      <c r="A13" s="4" t="inlineStr">
        <is>
          <t>Intersegment Revenue</t>
        </is>
      </c>
      <c r="B13" s="4" t="inlineStr">
        <is>
          <t>[2]</t>
        </is>
      </c>
      <c r="C13" s="6" t="n">
        <v>4113</v>
      </c>
      <c r="D13" s="6" t="n">
        <v>2120</v>
      </c>
    </row>
    <row r="14">
      <c r="A14" s="4" t="inlineStr">
        <is>
          <t>Total Revenue</t>
        </is>
      </c>
      <c r="C14" s="6" t="n">
        <v>231398</v>
      </c>
      <c r="D14" s="6" t="n">
        <v>208521</v>
      </c>
    </row>
    <row r="15">
      <c r="A15" s="4" t="inlineStr">
        <is>
          <t>Adjusted EBITDA</t>
        </is>
      </c>
      <c r="C15" s="6" t="n">
        <v>49178</v>
      </c>
      <c r="D15" s="6" t="n">
        <v>52336</v>
      </c>
    </row>
    <row r="16">
      <c r="A16" s="4" t="inlineStr">
        <is>
          <t>Digital Wallet</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Revenue from external customers</t>
        </is>
      </c>
      <c r="C18" s="6" t="n">
        <v>181596</v>
      </c>
      <c r="D18" s="6" t="n">
        <v>173945</v>
      </c>
    </row>
    <row r="19">
      <c r="A19" s="4" t="inlineStr">
        <is>
          <t>Interest revenue</t>
        </is>
      </c>
      <c r="C19" s="6" t="n">
        <v>8857</v>
      </c>
      <c r="D19" s="6" t="n">
        <v>7503</v>
      </c>
    </row>
    <row r="20">
      <c r="A20" s="4" t="inlineStr">
        <is>
          <t>Intersegment Revenue</t>
        </is>
      </c>
      <c r="B20" s="4" t="inlineStr">
        <is>
          <t>[2]</t>
        </is>
      </c>
      <c r="C20" s="6" t="n">
        <v>4</v>
      </c>
      <c r="D20" s="6" t="n">
        <v>0</v>
      </c>
    </row>
    <row r="21">
      <c r="A21" s="4" t="inlineStr">
        <is>
          <t>Total Revenue</t>
        </is>
      </c>
      <c r="C21" s="6" t="n">
        <v>190457</v>
      </c>
      <c r="D21" s="6" t="n">
        <v>181448</v>
      </c>
    </row>
    <row r="22">
      <c r="A22" s="4" t="inlineStr">
        <is>
          <t>Adjusted EBITDA</t>
        </is>
      </c>
      <c r="C22" s="6" t="n">
        <v>83274</v>
      </c>
      <c r="D22" s="6" t="n">
        <v>79209</v>
      </c>
    </row>
    <row r="23">
      <c r="A23" s="4" t="inlineStr">
        <is>
          <t>Corporate Segment</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Revenue from external customers</t>
        </is>
      </c>
      <c r="B25" s="4" t="inlineStr">
        <is>
          <t>[1]</t>
        </is>
      </c>
      <c r="C25" s="6" t="n">
        <v>0</v>
      </c>
      <c r="D25" s="6" t="n">
        <v>0</v>
      </c>
    </row>
    <row r="26">
      <c r="A26" s="4" t="inlineStr">
        <is>
          <t>Interest revenue</t>
        </is>
      </c>
      <c r="B26" s="4" t="inlineStr">
        <is>
          <t>[1]</t>
        </is>
      </c>
      <c r="C26" s="6" t="n">
        <v>0</v>
      </c>
      <c r="D26" s="6" t="n">
        <v>0</v>
      </c>
    </row>
    <row r="27">
      <c r="A27" s="4" t="inlineStr">
        <is>
          <t>Total Revenue</t>
        </is>
      </c>
      <c r="B27" s="4" t="inlineStr">
        <is>
          <t>[1]</t>
        </is>
      </c>
      <c r="C27" s="6" t="n">
        <v>0</v>
      </c>
      <c r="D27" s="6" t="n">
        <v>0</v>
      </c>
    </row>
    <row r="28">
      <c r="A28" s="4" t="inlineStr">
        <is>
          <t>Adjusted EBITDA</t>
        </is>
      </c>
      <c r="B28" s="4" t="inlineStr">
        <is>
          <t>[1]</t>
        </is>
      </c>
      <c r="C28" s="6" t="n">
        <v>-20536</v>
      </c>
      <c r="D28" s="6" t="n">
        <v>-23730</v>
      </c>
    </row>
    <row r="29">
      <c r="A29" s="4" t="inlineStr">
        <is>
          <t>Intersegment</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Revenue from external customers</t>
        </is>
      </c>
      <c r="C31" s="6" t="n">
        <v>0</v>
      </c>
      <c r="D31" s="6" t="n">
        <v>0</v>
      </c>
    </row>
    <row r="32">
      <c r="A32" s="4" t="inlineStr">
        <is>
          <t>Interest revenue</t>
        </is>
      </c>
      <c r="C32" s="6" t="n">
        <v>0</v>
      </c>
      <c r="D32" s="6" t="n">
        <v>0</v>
      </c>
    </row>
    <row r="33">
      <c r="A33" s="4" t="inlineStr">
        <is>
          <t>Intersegment Revenue</t>
        </is>
      </c>
      <c r="B33" s="4" t="inlineStr">
        <is>
          <t>[2]</t>
        </is>
      </c>
      <c r="C33" s="6" t="n">
        <v>-4117</v>
      </c>
      <c r="D33" s="6" t="n">
        <v>-2120</v>
      </c>
    </row>
    <row r="34">
      <c r="A34" s="4" t="inlineStr">
        <is>
          <t>Total Revenue</t>
        </is>
      </c>
      <c r="C34" s="6" t="n">
        <v>-4117</v>
      </c>
      <c r="D34" s="6" t="n">
        <v>-2120</v>
      </c>
    </row>
    <row r="35">
      <c r="A35" s="4" t="inlineStr">
        <is>
          <t>Adjusted EBITDA</t>
        </is>
      </c>
      <c r="C35" s="5" t="n">
        <v>0</v>
      </c>
      <c r="D35" s="5" t="n">
        <v>0</v>
      </c>
    </row>
    <row r="36"/>
    <row r="37">
      <c r="A37" s="4" t="inlineStr">
        <is>
          <t xml:space="preserve">[1] Corporate consists of corporate overhead and unallocated shared costs of people and other resources consumed in activities that provide a benefit across the Company. Intersegment revenue and related eliminations are primarily for processing of credit card transactions between segments. </t>
        </is>
      </c>
    </row>
  </sheetData>
  <mergeCells count="4">
    <mergeCell ref="A1:B2"/>
    <mergeCell ref="C1:D1"/>
    <mergeCell ref="A36:C36"/>
    <mergeCell ref="A37:C3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Reconciliation Of Revenue From Segments (Details) - USD ($) $ in Thousand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Segments Adjusted EBITDA</t>
        </is>
      </c>
      <c r="B4" s="5" t="n">
        <v>132452</v>
      </c>
      <c r="C4" s="5" t="n">
        <v>131545</v>
      </c>
    </row>
    <row r="5">
      <c r="A5" s="4" t="inlineStr">
        <is>
          <t>Corporate costs</t>
        </is>
      </c>
      <c r="B5" s="6" t="n">
        <v>-20536</v>
      </c>
      <c r="C5" s="6" t="n">
        <v>-23730</v>
      </c>
    </row>
    <row r="6">
      <c r="A6" s="4" t="inlineStr">
        <is>
          <t>Depreciation and amortization</t>
        </is>
      </c>
      <c r="B6" s="6" t="n">
        <v>-68310</v>
      </c>
      <c r="C6" s="6" t="n">
        <v>-63547</v>
      </c>
    </row>
    <row r="7">
      <c r="A7" s="4" t="inlineStr">
        <is>
          <t>Share-based compensation</t>
        </is>
      </c>
      <c r="B7" s="6" t="n">
        <v>-9359</v>
      </c>
      <c r="C7" s="6" t="n">
        <v>-7216</v>
      </c>
    </row>
    <row r="8">
      <c r="A8" s="4" t="inlineStr">
        <is>
          <t>Restructuring and other costs</t>
        </is>
      </c>
      <c r="B8" s="6" t="n">
        <v>-452</v>
      </c>
      <c r="C8" s="6" t="n">
        <v>-1990</v>
      </c>
    </row>
    <row r="9">
      <c r="A9" s="4" t="inlineStr">
        <is>
          <t>Impairment expense on goodwill and intangible assets</t>
        </is>
      </c>
      <c r="B9" s="6" t="n">
        <v>-653</v>
      </c>
      <c r="C9" s="6" t="n">
        <v>-82</v>
      </c>
    </row>
    <row r="10">
      <c r="A10" s="4" t="inlineStr">
        <is>
          <t>Other income, net</t>
        </is>
      </c>
      <c r="B10" s="6" t="n">
        <v>12355</v>
      </c>
      <c r="C10" s="6" t="n">
        <v>2547</v>
      </c>
    </row>
    <row r="11">
      <c r="A11" s="4" t="inlineStr">
        <is>
          <t>Loss on disposal of subsidiary and other assets, net</t>
        </is>
      </c>
      <c r="B11" s="6" t="n">
        <v>-177</v>
      </c>
      <c r="C11" s="6" t="n">
        <v>0</v>
      </c>
    </row>
    <row r="12">
      <c r="A12" s="4" t="inlineStr">
        <is>
          <t>Interest expense, net</t>
        </is>
      </c>
      <c r="B12" s="6" t="n">
        <v>-34965</v>
      </c>
      <c r="C12" s="6" t="n">
        <v>-37456</v>
      </c>
    </row>
    <row r="13">
      <c r="A13" s="4" t="inlineStr">
        <is>
          <t>Income before taxes</t>
        </is>
      </c>
      <c r="B13" s="5" t="n">
        <v>10355</v>
      </c>
      <c r="C13" s="5" t="n">
        <v>7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Thousand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Operating lease right-of-use assets</t>
        </is>
      </c>
      <c r="B3" s="5" t="n">
        <v>28649</v>
      </c>
      <c r="C3" s="5" t="n">
        <v>22120</v>
      </c>
    </row>
    <row r="4">
      <c r="A4" s="4" t="inlineStr">
        <is>
          <t>Lease Liability related to Director</t>
        </is>
      </c>
      <c r="B4" s="6" t="n">
        <v>23357</v>
      </c>
      <c r="C4" s="6" t="n">
        <v>16963</v>
      </c>
    </row>
    <row r="5">
      <c r="A5" s="4" t="inlineStr">
        <is>
          <t>Director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perating lease right-of-use assets</t>
        </is>
      </c>
      <c r="B7" s="6" t="n">
        <v>2722</v>
      </c>
      <c r="C7" s="6" t="n">
        <v>2867</v>
      </c>
    </row>
    <row r="8">
      <c r="A8" s="4" t="inlineStr">
        <is>
          <t>Lease Liability related to Director</t>
        </is>
      </c>
      <c r="B8" s="5" t="n">
        <v>3162</v>
      </c>
      <c r="C8" s="5" t="n">
        <v>33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5" customWidth="1" min="3" max="3"/>
  </cols>
  <sheetData>
    <row r="1">
      <c r="A1" s="1" t="inlineStr">
        <is>
          <t>Subsequent events (Additional Information) (Details) - USD ($) $ in Thousands</t>
        </is>
      </c>
      <c r="C1" s="2" t="inlineStr">
        <is>
          <t>3 Months Ended</t>
        </is>
      </c>
    </row>
    <row r="2">
      <c r="B2" s="2" t="inlineStr">
        <is>
          <t>Mar. 31, 2024</t>
        </is>
      </c>
      <c r="C2" s="2" t="inlineStr">
        <is>
          <t>Mar. 31, 2024</t>
        </is>
      </c>
    </row>
    <row r="3">
      <c r="A3" s="3" t="inlineStr">
        <is>
          <t>Subsequent Event [Line Items]</t>
        </is>
      </c>
      <c r="B3" s="4" t="inlineStr">
        <is>
          <t xml:space="preserve"> </t>
        </is>
      </c>
      <c r="C3" s="4" t="inlineStr">
        <is>
          <t xml:space="preserve"> </t>
        </is>
      </c>
    </row>
    <row r="4">
      <c r="A4" s="4" t="inlineStr">
        <is>
          <t>Company repurchased, Value</t>
        </is>
      </c>
      <c r="B4" s="5" t="n">
        <v>11000</v>
      </c>
      <c r="C4" s="5" t="n">
        <v>14000</v>
      </c>
    </row>
    <row r="5">
      <c r="A5" s="4" t="inlineStr">
        <is>
          <t>Company repurchased, Share</t>
        </is>
      </c>
      <c r="B5" s="6" t="n">
        <v>686396</v>
      </c>
      <c r="C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Description of the Business In these unaudited condensed consolidated financial statements and related notes, Paysafe Limited, and its consolidated subsidiaries are referred to collectively as “Paysafe,” “we,” “us,” and “the Company” unless the context requires otherwise. Paysafe is a leading global provider of end-to-end payment solutions. Our core purpose is to enable businesses and consumers to connect and transact seamlessly through our payment platforms. Paysafe Limited was incorporated as an exempted limited company under the laws of Bermuda on November 23, 2020 for purposes of effectuating the merger (the “ Transaction”) with Foley Trasimene Acquisition Corp. II (“FTAC”), a special purpose acquisition company that completed its Initial Public Offering (“IPO”) in August 2020, and Pi Jersey 1.5 Limited (“Legacy Paysafe”). In connection with the Transaction, which was consummated on March 31, 2021, the Company’s common shares and warrants were listed on the New York Stock Exchange under the symbols PSFE and PSFE.WS, respectively. Subsequent to the Transaction, Pi Jersey Topco Limited (“Topco”), funds advised by affiliates of CVC Capital Partners (such funds collectively, “CVC”) and The Blackstone Group Inc. (“Blackstone”) continue to retain ownership in the Company. Basis of Presentation The accompanying unaudited condensed consolidated financial statements for the three months ended March 31, 2024 and the comparative financial information for the three months ended March 31, 2023 and for the year ended December 31, 2023 include the accounts of the Company, and its subsidiaries, based upon information of Paysafe Limited. All intercompany transactions have been eliminated in consolidation. In the opinion of management, all adjustments, consisting of normal recurring adjustments, necessary for the fair statement of the Company’s financial position, results of operations and cash flows have been included. These unaudited condensed consolidated financial statements have been prepared in accordance with accounting principles generally accepted in the United States (“GAAP”) for interim financial information pursuant to the rules and regulations of the Securities and Exchange Commission (the “SEC”). Accordingly, they do not include all of the information and notes required by GAAP for annual financial statements and should be read in conjunction with the audited consolidated financial statements for the year ended December 31, 2023 on Form 20-F filed on March 20, 2024.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Operating results for the three months ended March 31, 2024 are not necessarily indicative of the results that may be expected for the year ending December 31, 2024 or any other interim period. Disaggregation of Revenue The Company provides payment solutions through two primary lines of business: Merchant Solutions and Digital Wallets. For each primary source of revenue within these business lines, the Company’s main performance obligation is to stand ready to provide payment services to merchants and consumers. Due to the concentration of economic factors, products and services in each of the business lines, the Company has presented disaggregated revenue at the segment level (See Note 15). We do no t have any material contract balances associated with our contracts with customers as of March 31, 2024 and December 31, 2023 . The Company has elected to exclude disclosing any contracts with an original duration of one year or less and any variable consideration that meets specified criteria. The Company’s most significant performance obligations consist of variable consideration under a stand-ready series of distinct days of service, which typically represent all or almost all of the total transaction price for the related contract. The variable consideration that will be allocated to future days of service is not required to be disclosed as these days of services are wholly unsatisfied at the Company’s reporting date. The aggregate fixed consideration portion of customer contracts with an initial contract duration greater than one year is not material. Reclassifications Certain prior period amounts have been reclassified in order to conform with the current period presentation. These reclassifications have no impact on the Company’s previously reported consolidated net loss. Changes in presentation During the fourth quarter of 2023, the Company elected to change its presentation of the cash flows associated with "Settlement receivables, net" and "Funds payable and amounts due to customers" from operating activities, to present them as financing activities within its Consolidated Statements of Cash Flows. Comparative amounts have been recast to conform to current period presentation. These recasts had no impact on the Consolidated Statements of Comprehensive Loss, Consolidated Statements of Financial Position or Consolidated Statements of Shareholders' Equity. The following tables present the effects of the changes in presentation within the Statements of Cash Flows:
For the three months ended March 31, 2023
As Previously Reported Adjustment As Adjusted
Consolidated Statement of Cash Flows
Cash flows from operating activities
Settlement receivables, net $ 38,223 $ ( 38,223 ) -
Funds payable and amounts due to customers ( 177,198 ) 177,198 -
Net cash provided by operating activities $ ( 118,961 ) $ 138,975 20,014
Cash flows from financing activities
Settlement funds - merchants and customers, net $ - $ ( 138,975 ) ( 138,975 )
Net cash provided by financing activities $ ( 55,583 ) $ ( 138,975 ) ( 194,558 ) Significant accounting policies There have been no material changes in our significant accounting policies during the three months ended March 31, 2024 . A detailed discussion of our significant accounting policies is included within the audited consolidated financial statements for the year ended December 31, 2023 on Form 20-F filed on March 20 , 2024. Accounting Pronouncements not yet Adopted Segment Reporting In November 2023, the FASB issued ASU 2023-07, which amends Segment reporting (Topic 280). This update enhances reportable segment disclosure requirements, primarily by requiring disclosure of the significant segment expenses for each reportable segment that are regularly provided to the Chief Operating Decision Maker, and aligning the segment reporting disclosure requirements in interim and annual reporting periods. This update is effective for fiscal years beginning after December 15, 2023, and interim periods within fiscal years beginning after December 15, 2024. The Company expects to adopt this guidance in our December 31, 2024 annual financial statements and this guidance is not expected to have a material impact on the Company’s consolidated financial statements. Crypto Assets In December 2023, the FASB issued ASU 2023-08, Intangibles – Goodwill and Other – Crypto assets. This update provides guidance on the accounting for and disclosure of crypto assets by requiring that crypto assets that meet criteria defined by the ASU to 1) be measured at fair value separately from other intangible assets in the statement of financial position, 2) to present remeasurement separately from other changes in other intangible assets in the statement of comprehensive income, and 3) to enhance disclosure requirements related to the crypto assets, including providing roll-forward information of crypto asset holdings. This update is effective for fiscal years beginning after December 15, 2024, including interim periods within those fiscal years, with early adoption permitted. The Company purchases cryptocurrency assets on behalf of its customers. All the risks and rewards associated with those assets are transferred to the customer at the time of purchase and the Company has no ability to control the assets and no requirement to safeguard the assets. As a result, the Company does not recognize either the cryptocurrency asset or liability to the customer on its balance sheet. The Company expects to adopt ASU 2023-08 on January 1, 2025 which is not expected to have a material impact on the Company’s consolidated financial statements. Income Taxes In December 2023, the FASB issued ASU 2023-09, which amends Income taxes (Topic 270). This update enhances income tax disclosure requirements, primarily by requiring public companies to provide disclosures regarding the statutory tax rate and effective tax rate in tabular format with specific categories identified, and to provide additional disclosures for reconciling items that meet quantitative thresholds. This update is effective for annual periods beginning after December 15, 2024, with early adoption permitted. The Company expects to adopt this guidance on January 1, 2025 which is not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 (loss) per share attributable to the Company</t>
        </is>
      </c>
      <c r="B4" s="4" t="inlineStr">
        <is>
          <t>2. Net income / (loss) per share The following table sets forth the computation of the Company’s basic and diluted net income / (loss) per share attributable to the Company. The Company uses the treasury stock method of calculating diluted net income / (loss) per share. For the three months ended March 31, 2024 we excluded all potentially dilutive stock options and warrants in calculating diluted net income per share as the effect was antidilutive (See Note 10 and 12). For the three months ended March 31, 2023, we excluded all potentially dilutive restricted stock units, stock options and warrants in calculating diluted net loss per share as the effect was antidilutive.
For the three months ended March 31,
2024 2023
Numerator
Net income / (loss) - basic $ 3,056 $ ( 3,808 )
Net income / (loss) - diluted $ 3,056 $ ( 3,808 )
Denominator
Weighted average shares – basic 61,629,490 60,952,372
Weighted average shares – diluted (1) 61,958,211 60,952,372
Net income / (loss) per share
Basic $ 0.05 $ ( 0.06 )
Diluted $ 0.05 $ ( 0.06 ) (1) The denominator used in the calculation of diluted net income per share for the three months ended March 31, 2024, includes an additional 328,721 shares representing the dilutive effect of restricted stock un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14:41Z</dcterms:created>
  <dcterms:modified xmlns:dcterms="http://purl.org/dc/terms/" xmlns:xsi="http://www.w3.org/2001/XMLSchema-instance" xsi:type="dcterms:W3CDTF">2024-05-14T20:14:41Z</dcterms:modified>
</cp:coreProperties>
</file>